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Cash Equivalents, Marketa"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Assets and Liabilities Measured" sheetId="15" state="visible" r:id="rId15"/>
    <sheet xmlns:r="http://schemas.openxmlformats.org/officeDocument/2006/relationships" name="Basic and Diluted Net Loss per "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Marke_2"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Assets and Liabilities Measur_2" sheetId="23" state="visible" r:id="rId23"/>
    <sheet xmlns:r="http://schemas.openxmlformats.org/officeDocument/2006/relationships" name="Basic and Diluted Net Loss pe_2"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Cash, Cash Equivalents, Marke_3" sheetId="27" state="visible" r:id="rId27"/>
    <sheet xmlns:r="http://schemas.openxmlformats.org/officeDocument/2006/relationships" name="Cash, Cash Equivalents, Marke_4" sheetId="28" state="visible" r:id="rId28"/>
    <sheet xmlns:r="http://schemas.openxmlformats.org/officeDocument/2006/relationships" name="Cash, Cash Equivalents, Marke_5" sheetId="29" state="visible" r:id="rId29"/>
    <sheet xmlns:r="http://schemas.openxmlformats.org/officeDocument/2006/relationships" name="Inventories (Details)" sheetId="30" state="visible" r:id="rId30"/>
    <sheet xmlns:r="http://schemas.openxmlformats.org/officeDocument/2006/relationships" name="Debt - Summary of Long Term Deb" sheetId="31" state="visible" r:id="rId31"/>
    <sheet xmlns:r="http://schemas.openxmlformats.org/officeDocument/2006/relationships" name="Debt - Narrative (Details)" sheetId="32" state="visible" r:id="rId32"/>
    <sheet xmlns:r="http://schemas.openxmlformats.org/officeDocument/2006/relationships" name="Debt - Interest Expense (Detail" sheetId="33" state="visible" r:id="rId33"/>
    <sheet xmlns:r="http://schemas.openxmlformats.org/officeDocument/2006/relationships" name="Share-Based Compensation - Weig" sheetId="34" state="visible" r:id="rId34"/>
    <sheet xmlns:r="http://schemas.openxmlformats.org/officeDocument/2006/relationships" name="Share-Based Compensation - Stoc" sheetId="35" state="visible" r:id="rId35"/>
    <sheet xmlns:r="http://schemas.openxmlformats.org/officeDocument/2006/relationships" name="Share-Based Compensation - Narr" sheetId="36" state="visible" r:id="rId36"/>
    <sheet xmlns:r="http://schemas.openxmlformats.org/officeDocument/2006/relationships" name="Share-Based Compensation - RSUs" sheetId="37" state="visible" r:id="rId37"/>
    <sheet xmlns:r="http://schemas.openxmlformats.org/officeDocument/2006/relationships" name="Share-Based Compensation - Expe" sheetId="38" state="visible" r:id="rId38"/>
    <sheet xmlns:r="http://schemas.openxmlformats.org/officeDocument/2006/relationships" name="Assets and Liabilities Measur_3" sheetId="39" state="visible" r:id="rId39"/>
    <sheet xmlns:r="http://schemas.openxmlformats.org/officeDocument/2006/relationships" name="Assets and Liabilities Measur_4" sheetId="40" state="visible" r:id="rId40"/>
    <sheet xmlns:r="http://schemas.openxmlformats.org/officeDocument/2006/relationships" name="Assets and Liabilities Measur_5" sheetId="41" state="visible" r:id="rId41"/>
    <sheet xmlns:r="http://schemas.openxmlformats.org/officeDocument/2006/relationships" name="Basic and Diluted Net Loss pe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497</t>
        </is>
      </c>
    </row>
    <row r="9">
      <c r="A9" s="4" t="inlineStr">
        <is>
          <t>Entity Registrant Name</t>
        </is>
      </c>
      <c r="B9" s="4" t="inlineStr">
        <is>
          <t>Amicus Therapeutics, Inc.</t>
        </is>
      </c>
    </row>
    <row r="10">
      <c r="A10" s="4" t="inlineStr">
        <is>
          <t>Entity Incorporation, State or Country Code</t>
        </is>
      </c>
      <c r="B10" s="4" t="inlineStr">
        <is>
          <t>DE</t>
        </is>
      </c>
    </row>
    <row r="11">
      <c r="A11" s="4" t="inlineStr">
        <is>
          <t>Entity Tax Identification Number</t>
        </is>
      </c>
      <c r="B11" s="4" t="inlineStr">
        <is>
          <t>71-0869350</t>
        </is>
      </c>
    </row>
    <row r="12">
      <c r="A12" s="4" t="inlineStr">
        <is>
          <t>Entity Address, Address Line One</t>
        </is>
      </c>
      <c r="B12" s="4" t="inlineStr">
        <is>
          <t>1 Cedar Brook Drive,</t>
        </is>
      </c>
    </row>
    <row r="13">
      <c r="A13" s="4" t="inlineStr">
        <is>
          <t>Entity Address, City or Town</t>
        </is>
      </c>
      <c r="B13" s="4" t="inlineStr">
        <is>
          <t>Cranbury,</t>
        </is>
      </c>
    </row>
    <row r="14">
      <c r="A14" s="4" t="inlineStr">
        <is>
          <t>Entity Address, State or Province</t>
        </is>
      </c>
      <c r="B14" s="4" t="inlineStr">
        <is>
          <t>NJ</t>
        </is>
      </c>
    </row>
    <row r="15">
      <c r="A15" s="4" t="inlineStr">
        <is>
          <t>Entity Address, Postal Zip Code</t>
        </is>
      </c>
      <c r="B15" s="4" t="inlineStr">
        <is>
          <t>08512</t>
        </is>
      </c>
    </row>
    <row r="16">
      <c r="A16" s="4" t="inlineStr">
        <is>
          <t>City Area Code</t>
        </is>
      </c>
      <c r="B16" s="4" t="inlineStr">
        <is>
          <t>(609)</t>
        </is>
      </c>
    </row>
    <row r="17">
      <c r="A17" s="4" t="inlineStr">
        <is>
          <t>Local Phone Number</t>
        </is>
      </c>
      <c r="B17" s="4" t="inlineStr">
        <is>
          <t>662-2000</t>
        </is>
      </c>
    </row>
    <row r="18">
      <c r="A18" s="4" t="inlineStr">
        <is>
          <t>Title of 12(b) Security</t>
        </is>
      </c>
      <c r="B18" s="4" t="inlineStr">
        <is>
          <t>Common Stock</t>
        </is>
      </c>
    </row>
    <row r="19">
      <c r="A19" s="4" t="inlineStr">
        <is>
          <t>Trading Symbol</t>
        </is>
      </c>
      <c r="B19" s="4" t="inlineStr">
        <is>
          <t>FO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8787743</v>
      </c>
    </row>
    <row r="28">
      <c r="A28" s="4" t="inlineStr">
        <is>
          <t>Entity Central Index Key</t>
        </is>
      </c>
      <c r="B28" s="4" t="inlineStr">
        <is>
          <t>000117887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mpany has prepared the accompanying unaudited Consolidated Financial Statements in accordance with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9. For a complete description of the Company's accounting policies, please refer to the Annual Report on Form 10-K for the fiscal year ended December 31, 2019.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COVID-19 pandemic has had on its operations and financial results as of June 30, 2020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revenue and expens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June 30, 2020 have arisen from product sales primarily in Europe and the U.S. The Company will periodically assess the financial strength of its customers and the geographic economic environments and conditions to establish allowances for anticipated losses, if any. For accounts receivable that have arisen from named patient sales, the payment terms are predetermined, and the Company evaluates the creditworthiness of each customer on a regular basis. As of June 30, 2020, the Company recorded an allowance for doubtful accounts of $0.1 million. 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the sale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from Galafold ® disaggregated by geographic area: Three Months Ended June 30, Six Months Ended June 30, (in thousands) 2020 2019 2020 2019 U.S. $ 20,807 $ 12,181 $ 38,579 $ 21,249 Ex-U.S. 41,546 31,949 84,299 56,927 Total net product sales $ 62,353 $ 44,130 $ 122,878 $ 78,176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 Cost of goods sold includes the cost of inventory sold, manufacturing and supply chain costs, product shipping and handling costs, provisions for excess and obsolete inventory, as well as royalties payable.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Recent Accounting Developments - Guidance Adopted in 2020 ASU 2018-15 - In August 2018, the Financial Accounting Standards Board ("FASB") issued Accounting Standards Update ("ASU") 2018-15, Intangibles-Goodwill and Other-Internal-Use Software (Subtopic 350-40): ("ASU 2018-15"), relating to a customer’s accounting for implementation, set-up, and other upfront costs incurred in a cloud computing arrangement that is hosted by a vendor. Under the new guidance, a customer will apply the same criteria for capitalizing implementation costs as it would for an arrangement that has a software license. The new guidance does not affect the accounting for the service element of a hosting arrangement that is a service contract. The new guidance also prescribes the balance sheet, income statement and cash flow classification of the capitalized software costs and related amortization expense and requires additional quantitative and qualitative disclosures. ASU 2018-15 is effective for fiscal years, and interim periods within those fiscal years, beginning after December 15, 2019 for public companies. The Company adopted this guidance on January 1, 2020. The adoption did not have a material impact on the Company's Consolidated Financial Statements or related disclosures.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i) changes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on January 1, 2020. The adoption did not have a material impact on the Company's Consolidated Financial Statements or related disclosures.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adopted this guidance on January 1, 2020. The adoption did not have a material impact on the Company's Consolidated Financial Statements or related disclosures. ASU 2016-13 - I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adopted this guidance on January 1, 2020. The adoption did not have a material impact on the Company's Consolidated Financial Statements or related disclosures. Recent Accounting Developments - Guidance Not Yet Adopted ASU 2019-12 - In December 2019, the FASB issued ASU 2019-15, Income Taxes (Topic 740): Simplifying the Accounting for Income Taxes ("ASU 2019-12"). This new guidance removes specific exceptions to the general principles in Topic 740. It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 is effective for fiscal years, and interim periods within those fiscal years, beginning after December 15, 2020. Early adoption is permitted for public business entities for periods for which financial statements have not yet been issued. The Company is currently assessing the impact that this standard will have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6 Months Ended</t>
        </is>
      </c>
    </row>
    <row r="2">
      <c r="B2" s="2" t="inlineStr">
        <is>
          <t>Jun. 30, 2020</t>
        </is>
      </c>
    </row>
    <row r="3">
      <c r="A3" s="3" t="inlineStr">
        <is>
          <t>Cash, Cash Equivalents, and Short-term Investments [Abstract]</t>
        </is>
      </c>
    </row>
    <row r="4">
      <c r="A4" s="4" t="inlineStr">
        <is>
          <t>Cash, Cash Equivalents, Marketable Securities, and Restricted Cash</t>
        </is>
      </c>
      <c r="B4" s="4" t="inlineStr">
        <is>
          <t xml:space="preserve">Cash, Cash Equivalents, Marketable Securities, and Restricted Cash As of June 30, 2020, the Company held $164.6 million in cash and cash equivalents and $145.0 million of marketable securities which are reported at fair value on the Company's Consolidated Balance Sheets. Unrealized holding gains and losses are generally reported within accumulated other comprehensive loss in the Statements of Comprehensive Loss. If a decline in the fair value of a marketable security below the Company's cost basis is determined to be other-than-temporary or if an available-for-sale debt security’s fair value is determined to less than the amortized cost and the Company intends or is more than likely to sell the security before recovery and it is not considered a credit loss, such security is written down to its estimated fair value as a new cost basis and the amount of the write-down is included in earnings as an impairment charge. If the unrealized loss of an available-for-sale debt security is determined to be a result of credit loss the Company would recognize an allowance and the corresponding credit loss would be included in earning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Cash, cash equivalents and marketable securities are classified as current unless mentioned otherwise below and consisted of the following: As of June 30, 2020 (in thousands) Cost Gross Gross Fair Cash and cash equivalents $ 164,573 $ — $ — $ 164,573 Corporate debt securities 51,307 225 — 51,532 Commercial paper 59,803 103 (4) 59,902 Asset-backed securities 33,020 162 — 33,182 Money market 350 — — 350 Certificates of deposit 51 — — 51 $ 309,104 $ 490 $ (4) $ 309,590 Included in cash and cash equivalents $ 164,573 $ — $ — $ 164,573 Included in marketable securities 144,531 490 (4) 145,017 Total cash, cash equivalents, and marketable securities $ 309,104 $ 490 $ (4) $ 309,590 As of December 31, 2019 (in thousands) Cost Gross Gross Fair Cash and cash equivalents $ 142,837 $ — $ — $ 142,837 Corporate debt securities 145,875 121 (5) 145,991 Commercial paper 73,659 53 (2) 73,710 Asset-backed securities 77,731 79 — 77,810 U.S. government agency bonds 11,999 2 (10) 11,991 Money market 350 — — 350 Certificates of deposit 51 — — 51 $ 452,502 $ 255 $ (17) $ 452,740 Included in cash and cash equivalents $ 142,837 $ — $ — $ 142,837 Included in marketable securities (1) 309,665 255 (17) 309,903 Total cash, cash equivalents, and marketable securities $ 452,502 $ 255 $ (17) $ 452,740 ______________________________ (1) As of December 31, 2019 , $9.5 million of marketable securities have maturity dates greater than 12 months and are available to convert into cash, if needed. For the six months ended June 30, 2020 there were nominal realized gains. For the fiscal year ended December 31, 2019, there were no realized gains or losses. The cost of securities sold is based on the specific identification method. Unrealized loss positions in the marketable securities as of June 30, 2020 and December 31, 2019 reflect temporary impairments and are not a result of credit loss. Additionally, as these positions have been in a loss position for less than twelve months and the Company does not intend to sell these securities before recovery, the losses are recognized in other comprehensive gain (loss). The fair value of these marketable securities in unrealized loss positions was $17.7 million and $42.6 million as of June 30, 2020 and December 31, 2019, respectively. The following table provides a reconciliation of cash, cash equivalents, and restricted cash reported within the Consolidated Balance Sheets that sum to the total of the same such amounts shown in the Consolidated Statements of Cash Flows. (in thousands) June 30, 2020 June 30, 2019 Cash and cash equivalents $ 164,573 $ 220,578 Restricted cash 2,689 2,610 Cash, cash equivalents, and restricted cash shown in the Consolidated Statements of Cash Flows $ 167,262 $ 223,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 of raw materials, work-in-process, and finished goods related to the manufacture of Galafold ® . The following table summarizes the components of inventories: (in thousands) June 30, 2020 December 31, 2019 Raw materials $ 1,872 $ 6,544 Work-in-process 4,571 3,660 Finished goods 6,536 3,837 Total inventories $ 12,979 $ 14,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he Company's debt consists of the following: (in thousands) June 30, 2020 December 31, 2019 Senior Secured Term Loan due 2023: Principal $ 150,000 $ 150,000 Less: debt discount (1) (1,909) (2,315) Less: deferred financing (1) (257) (311) Net carrying value of the Senior Secured Term Loan $ 147,834 $ 147,374 Convertible Notes due 2023 (2) : Principal $ 2,825 $ 2,825 Less: debt discount (1) (591) (659) Less: deferred financing (1) (31) (35) Net carrying value of the Convertible Notes $ 2,203 $ 2,131 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 (2) The Convertible Notes are currently convertible as the last reported sale price of the Company's common stock was equal to or more than 130% of the conversion price for at least 20 trading days of the 30 consecutive trading days ending on the last day of the quarter. During the six months ended June 30, 2019, the Company entered into separate, privately negotiated Exchange Agreements with a limited number of holders ("the Holders") of the unsecured Convertible Senior Notes due in 2023 ("the Convertible Notes"). Under the terms of the Exchange Agreements, the Holders agreed to exchange an aggregate principal amount of $247.2 million of Convertible Notes held by them in exchange for an aggregate of approximately 44.0 million shares of Company common stock, par value $0.01 per share. In addition, pursuant to the Exchange Agreements, the Company made aggregate cash payments of $1.3 million to the Holders to satisfy accrued and unpaid interest to the closing date of the transactions, along with cash in lieu of fractional shares. These transactions resulted in $215.0 million in additional paid-in-capital and common stock of $0.4 million on the Consolidated Balance Sheets as of June 30, 2019. Additionally, the Company recognized a net loss on the exchange of debt of $36.1 million and $4.5 million on the Consolidated Statements of Operations for the quarters ended March 31, 2019 and June 30, 2019, respectively. During the six months ended June 30, 2019, the Company terminated the Capped Call Confirmations related to the exchange of the Convertible Notes for proceeds of $19.9 million. The following table sets forth interest expense recognized related to the Company's debt for the three and six months ended June 30, 2020 and 2019, respectively: Three Months Ended June 30, Six Months Ended June 30, (in thousands) 2020 2019 2020 2019 Contractual interest expense $ 3,410 $ 4,146 $ 6,995 $ 8,959 Amortization of debt discount $ 268 $ 423 $ 474 $ 1,982 Amortization of deferred financing $ 33 $ 39 $ 58 $ 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The Company's Equity Incentive Plans consist of the Amended and Restated 2007 Equity Incentive Plan (the "Plan") and the 2007 Director Option Plan (the "2007 Director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June 30, Six Months Ended June 30, 2020 2019 2020 2019 Expected stock price volatility 74.9 % 74.2 % 75.2 % 74.2 % Risk free interest rate 0.4 % 2.0 % 1.6 % 2.4 % Expected life of options (years) (1) 5.67 5.68 5.67 5.68 Expected annual dividend per share $ — $ — $ — $ — ______________________________ (1) The average expected life is determined using actual historical data. A summary of the Company's stock options for the six months ended June 30, 2020 were as follows: Number of Weighted Average Exercise Weighted Average Remaining Aggregate (in thousands) (in millions) Options outstanding, December 31, 2019 16,724 $ 9.15 Granted 4,225 $ 9.72 Exercised (1,663) $ 6.45 Forfeited (497) $ 10.33 Expired (375) $ 13.31 Options outstanding, June 30, 2020 18,414 $ 9.40 6.9 $ 105.6 Vested and unvested expected to vest, June 30, 2020 17,144 $ 9.35 6.7 $ 99.4 Exercisable at June 30, 2020 10,660 $ 8.76 5.4 $ 68.2 As of June 30, 2020, the total unrecognized compensation cost related to non-vested stock options granted was $40.4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six months ended June 30, 2020 is as follows: Number of Shares Weighted Weighted Aggregate (in thousands) (in millions) Non-vested units as of December 31, 2019 5,792 $ 11.18 Granted 3,731 $ 10.29 Vested (1,704) $ 9.04 Forfeited (335) $ 10.82 Non-vested units as of June 30, 2020 7,484 $ 11.21 2.6 $ 112.9 All non-vested units are expected to vest over their normal term. As of June 30, 2020, there was $69.3 million of total unrecognized compensation cost related to unvested RSUs with service-based vesting conditions. These costs are expected to be recognized over a weighted average period of three years. Compensation Expense Related to Equity Awards The following table summarizes information related to compensation expense recognized in the Consolidated Statements of Operations related to the equity awards: Three Months Ended June 30, Six Months Ended June 30, (in thousands) 2020 2019 2020 2019 Equity compensation expense recognized in: Research and development expense $ 3,362 $ 3,952 $ 8,615 $ 8,984 Selling, general, and administrative expense 5,046 5,983 12,389 13,695 Total equity compensation expense $ 8,408 $ 9,935 $ 21,004 $ 22,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 xml:space="preserve">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June 30, 2020 are identified in the following table: (in thousands) Level 2 Total Assets: Commercial paper $ 59,902 $ 59,902 Asset-backed securities 33,182 33,182 Corporate debt securities 51,532 51,532 Money market funds 3,635 3,635 $ 148,251 $ 148,251 (in thousands) Level 2 Level 3 Total Liabilities: Contingent consideration payable $ — $ 24,327 $ 24,327 Deferred compensation plan liability 3,312 — 3,312 $ 3,312 $ 24,327 $ 27,639 A summary of the fair value of the Company's recurring assets and liabilities aggregated by the level in the fair value hierarchy within which those measurements fall as of December 31, 2019 are identified in the following table: (in thousands) Level 2 Total Assets: Commercial paper $ 73,710 $ 73,710 Asset-backed securities 77,810 77,810 Corporate debt securities 145,991 145,991 U.S. government agency bonds 11,991 11,991 Money market funds 4,768 4,768 $ 314,270 $ 314,270 (in thousands) Level 2 Level 3 Total Liabilities: Contingent consideration payable $ — $ 22,681 $ 22,681 Deferred compensation plan liability 4,419 — 4,419 $ 4,419 $ 22,681 $ 27,100 The Company's Convertible Notes fall into the Level 2 category within the fair value level hierarchy. The fair value was determined using broker quotes in a non-active market for valuation. The fair value of the Convertible Notes at June 30, 2020 was $7.3 million. The Company's Senior Secured Term Loan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approximates the fair value. The Company did not have any Level 3 assets as of June 30, 2020 or December 31, 2019.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Contingent Consideration Payable The contingent consideration payable resulted from the acquisition of Callidus Biopharma, Inc. ("Callidus") in November 2013. The most recent valuation was determined using a probability weighted discounted cash flow valuation approach. Gains and losses are included in the Consolidated Statements of Operations. The current portion of the contingent consideration payable is included within the accrued expenses and other current liabilities on the Company's Consolidated Balance Sheet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following significant unobservable inputs were used in the valuation of the contingent consideration payable of Callidus for the ATB-200 Pompe program: Contingent Consideration Fair Value as of June 30, 2020 Valuation Technique Unobservable Input Range (in thousands) Discount rate 8.9% Clinical and regulatory milestones $ 23,673 Probability weighted discounted cash flow Probability of achievement of milestones 75% - 78% Projected year of payments 2021 - 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and six months ended June 30, 2020 and June 30, 2019, respectively: Three Months Ended June 30, Six Months Ended June 30, (in thousands) 2020 2019 2020 2019 Balance, beginning of the period $ 23,612 $ 20,767 $ 22,681 $ 19,700 Changes in fair value during the period, included in the Consolidated Statements of Operations 715 480 1,646 1,863 Adjustment for contingent consideration paid in stock — — — (316) Balance, end of the period $ 24,327 $ 21,247 $ 24,327 $ 21,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30, 2020</t>
        </is>
      </c>
    </row>
    <row r="3">
      <c r="A3" s="3" t="inlineStr">
        <is>
          <t>Earnings Per Share [Abstract]</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June 30, Six Months Ended June 30, (in thousands, except per share amounts) 2020 2019 2020 2019 Numerator: Net loss attributable to common stockholders $ (52,492) $ (84,551) $ (141,440) $ (204,850) Denominator: Weighted average common shares outstanding — basic and diluted 257,973,329 238,089,824 257,548,623 225,848,013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As of June 30, (in thousands) 2020 2019 Options to purchase common stock 18,414 17,849 Convertible notes 462 462 Outstanding warrants, convertible to common stock 2,555 2,555 Unvested restricted stock units 7,484 5,885 Total number of potentially issuable shares 28,915 26,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 has prepared the accompanying unaudited Consolidated Financial Statements in accordance with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COVID-19 pandemic has had on its operations and financial results as of June 30, 2020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revenue and expens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t>
        </is>
      </c>
    </row>
    <row r="10">
      <c r="A10" s="4" t="inlineStr">
        <is>
          <t>Revenue Recognition</t>
        </is>
      </c>
      <c r="B10" s="4" t="inlineStr">
        <is>
          <t>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the sale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1">
      <c r="A11" s="4" t="inlineStr">
        <is>
          <t>Inventories and Cost of Goods Sold</t>
        </is>
      </c>
      <c r="B11" s="4" t="inlineStr">
        <is>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t>
        </is>
      </c>
    </row>
    <row r="12">
      <c r="A12" s="4" t="inlineStr">
        <is>
          <t>Leases</t>
        </is>
      </c>
      <c r="B12" s="4" t="inlineStr">
        <is>
          <t xml:space="preserve">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t>
        </is>
      </c>
    </row>
    <row r="13">
      <c r="A13" s="4" t="inlineStr">
        <is>
          <t>Recent Accounting Developments</t>
        </is>
      </c>
      <c r="B13" s="4" t="inlineStr">
        <is>
          <t>Recent Accounting Developments - Guidance Adopted in 2020 ASU 2018-15 - In August 2018, the Financial Accounting Standards Board ("FASB") issued Accounting Standards Update ("ASU") 2018-15, Intangibles-Goodwill and Other-Internal-Use Software (Subtopic 350-40): ("ASU 2018-15"), relating to a customer’s accounting for implementation, set-up, and other upfront costs incurred in a cloud computing arrangement that is hosted by a vendor. Under the new guidance, a customer will apply the same criteria for capitalizing implementation costs as it would for an arrangement that has a software license. The new guidance does not affect the accounting for the service element of a hosting arrangement that is a service contract. The new guidance also prescribes the balance sheet, income statement and cash flow classification of the capitalized software costs and related amortization expense and requires additional quantitative and qualitative disclosures. ASU 2018-15 is effective for fiscal years, and interim periods within those fiscal years, beginning after December 15, 2019 for public companies. The Company adopted this guidance on January 1, 2020. The adoption did not have a material impact on the Company's Consolidated Financial Statements or related disclosures.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i) changes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on January 1, 2020. The adoption did not have a material impact on the Company's Consolidated Financial Statements or related disclosures.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adopted this guidance on January 1, 2020. The adoption did not have a material impact on the Company's Consolidated Financial Statements or related disclosures. ASU 2016-13 - I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adopted this guidance on January 1, 2020. The adoption did not have a material impact on the Company's Consolidated Financial Statements or related disclosures. Recent Accounting Developments - Guidance Not Yet Adopted ASU 2019-12 - In December 2019, the FASB issued ASU 2019-15, Income Taxes (Topic 740): Simplifying the Accounting for Income Taxes ("ASU 2019-12"). This new guidance removes specific exceptions to the general principles in Topic 740. It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 is effective for fiscal years, and interim periods within those fiscal years, beginning after December 15, 2020. Early adoption is permitted for public business entities for periods for which financial statements have not yet been issued. The Company is currently assessing the impact that this standard will have on the Company's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The following table summarizes the Company's net product sales from Galafold ® disaggregated by geographic area: Three Months Ended June 30, Six Months Ended June 30, (in thousands) 2020 2019 2020 2019 U.S. $ 20,807 $ 12,181 $ 38,579 $ 21,249 Ex-U.S. 41,546 31,949 84,299 56,927 Total net product sales $ 62,353 $ 44,130 $ 122,878 $ 78,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6 Months Ended</t>
        </is>
      </c>
    </row>
    <row r="2">
      <c r="B2" s="2" t="inlineStr">
        <is>
          <t>Jun. 30, 2020</t>
        </is>
      </c>
    </row>
    <row r="3">
      <c r="A3" s="3" t="inlineStr">
        <is>
          <t>Cash, Cash Equivalents, and Short-term Investments [Abstract]</t>
        </is>
      </c>
    </row>
    <row r="4">
      <c r="A4" s="4" t="inlineStr">
        <is>
          <t>Schedule of cash, cash equivalents and marketable securities</t>
        </is>
      </c>
      <c r="B4" s="4" t="inlineStr">
        <is>
          <t>Cash, cash equivalents and marketable securities are classified as current unless mentioned otherwise below and consisted of the following: As of June 30, 2020 (in thousands) Cost Gross Gross Fair Cash and cash equivalents $ 164,573 $ — $ — $ 164,573 Corporate debt securities 51,307 225 — 51,532 Commercial paper 59,803 103 (4) 59,902 Asset-backed securities 33,020 162 — 33,182 Money market 350 — — 350 Certificates of deposit 51 — — 51 $ 309,104 $ 490 $ (4) $ 309,590 Included in cash and cash equivalents $ 164,573 $ — $ — $ 164,573 Included in marketable securities 144,531 490 (4) 145,017 Total cash, cash equivalents, and marketable securities $ 309,104 $ 490 $ (4) $ 309,590 As of December 31, 2019 (in thousands) Cost Gross Gross Fair Cash and cash equivalents $ 142,837 $ — $ — $ 142,837 Corporate debt securities 145,875 121 (5) 145,991 Commercial paper 73,659 53 (2) 73,710 Asset-backed securities 77,731 79 — 77,810 U.S. government agency bonds 11,999 2 (10) 11,991 Money market 350 — — 350 Certificates of deposit 51 — — 51 $ 452,502 $ 255 $ (17) $ 452,740 Included in cash and cash equivalents $ 142,837 $ — $ — $ 142,837 Included in marketable securities (1) 309,665 255 (17) 309,903 Total cash, cash equivalents, and marketable securities $ 452,502 $ 255 $ (17) $ 452,740 ______________________________ (1) As of December 31, 2019</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June 30, 2020 June 30, 2019 Cash and cash equivalents $ 164,573 $ 220,578 Restricted cash 2,689 2,610 Cash, cash equivalents, and restricted cash shown in the Consolidated Statements of Cash Flows $ 167,262 $ 223,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64573</v>
      </c>
      <c r="C3" s="6" t="n">
        <v>142837</v>
      </c>
    </row>
    <row r="4">
      <c r="A4" s="4" t="inlineStr">
        <is>
          <t>Investments in marketable securities</t>
        </is>
      </c>
      <c r="B4" s="5" t="n">
        <v>145017</v>
      </c>
      <c r="C4" s="5" t="n">
        <v>309903</v>
      </c>
    </row>
    <row r="5">
      <c r="A5" s="4" t="inlineStr">
        <is>
          <t>Accounts receivable</t>
        </is>
      </c>
      <c r="B5" s="5" t="n">
        <v>43040</v>
      </c>
      <c r="C5" s="5" t="n">
        <v>33284</v>
      </c>
    </row>
    <row r="6">
      <c r="A6" s="4" t="inlineStr">
        <is>
          <t>Inventories</t>
        </is>
      </c>
      <c r="B6" s="5" t="n">
        <v>12979</v>
      </c>
      <c r="C6" s="5" t="n">
        <v>14041</v>
      </c>
    </row>
    <row r="7">
      <c r="A7" s="4" t="inlineStr">
        <is>
          <t>Prepaid expenses and other current assets</t>
        </is>
      </c>
      <c r="B7" s="5" t="n">
        <v>18275</v>
      </c>
      <c r="C7" s="5" t="n">
        <v>20008</v>
      </c>
    </row>
    <row r="8">
      <c r="A8" s="4" t="inlineStr">
        <is>
          <t>Total current assets</t>
        </is>
      </c>
      <c r="B8" s="5" t="n">
        <v>383884</v>
      </c>
      <c r="C8" s="5" t="n">
        <v>520073</v>
      </c>
    </row>
    <row r="9">
      <c r="A9" s="4" t="inlineStr">
        <is>
          <t>Operating lease right-of-use assets, less accumulated amortization of $6,219 and $5,342 at June 30, 2020 and December 31, 2019, respectively</t>
        </is>
      </c>
      <c r="B9" s="5" t="n">
        <v>23949</v>
      </c>
      <c r="C9" s="5" t="n">
        <v>33315</v>
      </c>
    </row>
    <row r="10">
      <c r="A10" s="4" t="inlineStr">
        <is>
          <t>Property and equipment, less accumulated depreciation of $21,194 and $17,604 at June 30, 2020 and December 31, 2019, respectively</t>
        </is>
      </c>
      <c r="B10" s="5" t="n">
        <v>46945</v>
      </c>
      <c r="C10" s="5" t="n">
        <v>47705</v>
      </c>
    </row>
    <row r="11">
      <c r="A11" s="4" t="inlineStr">
        <is>
          <t>In-process research &amp; development</t>
        </is>
      </c>
      <c r="B11" s="5" t="n">
        <v>23000</v>
      </c>
      <c r="C11" s="5" t="n">
        <v>23000</v>
      </c>
    </row>
    <row r="12">
      <c r="A12" s="4" t="inlineStr">
        <is>
          <t>Goodwill</t>
        </is>
      </c>
      <c r="B12" s="5" t="n">
        <v>197797</v>
      </c>
      <c r="C12" s="5" t="n">
        <v>197797</v>
      </c>
    </row>
    <row r="13">
      <c r="A13" s="4" t="inlineStr">
        <is>
          <t>Other non-current assets</t>
        </is>
      </c>
      <c r="B13" s="5" t="n">
        <v>25876</v>
      </c>
      <c r="C13" s="5" t="n">
        <v>28317</v>
      </c>
    </row>
    <row r="14">
      <c r="A14" s="4" t="inlineStr">
        <is>
          <t>Total Assets</t>
        </is>
      </c>
      <c r="B14" s="5" t="n">
        <v>701451</v>
      </c>
      <c r="C14" s="5" t="n">
        <v>850207</v>
      </c>
    </row>
    <row r="15">
      <c r="A15" s="3" t="inlineStr">
        <is>
          <t>Current liabilities:</t>
        </is>
      </c>
    </row>
    <row r="16">
      <c r="A16" s="4" t="inlineStr">
        <is>
          <t>Accounts payable</t>
        </is>
      </c>
      <c r="B16" s="5" t="n">
        <v>14306</v>
      </c>
      <c r="C16" s="5" t="n">
        <v>21722</v>
      </c>
    </row>
    <row r="17">
      <c r="A17" s="4" t="inlineStr">
        <is>
          <t>Accrued expenses and other current liabilities</t>
        </is>
      </c>
      <c r="B17" s="5" t="n">
        <v>85478</v>
      </c>
      <c r="C17" s="5" t="n">
        <v>99901</v>
      </c>
    </row>
    <row r="18">
      <c r="A18" s="4" t="inlineStr">
        <is>
          <t>Operating lease liabilities</t>
        </is>
      </c>
      <c r="B18" s="5" t="n">
        <v>8516</v>
      </c>
      <c r="C18" s="5" t="n">
        <v>7189</v>
      </c>
    </row>
    <row r="19">
      <c r="A19" s="4" t="inlineStr">
        <is>
          <t>Total current liabilities</t>
        </is>
      </c>
      <c r="B19" s="5" t="n">
        <v>108300</v>
      </c>
      <c r="C19" s="5" t="n">
        <v>128812</v>
      </c>
    </row>
    <row r="20">
      <c r="A20" s="4" t="inlineStr">
        <is>
          <t>Deferred reimbursements</t>
        </is>
      </c>
      <c r="B20" s="5" t="n">
        <v>8906</v>
      </c>
      <c r="C20" s="5" t="n">
        <v>8906</v>
      </c>
    </row>
    <row r="21">
      <c r="A21" s="4" t="inlineStr">
        <is>
          <t>Convertible notes</t>
        </is>
      </c>
      <c r="B21" s="5" t="n">
        <v>2203</v>
      </c>
      <c r="C21" s="5" t="n">
        <v>2131</v>
      </c>
    </row>
    <row r="22">
      <c r="A22" s="4" t="inlineStr">
        <is>
          <t>Senior secured term loan</t>
        </is>
      </c>
      <c r="B22" s="5" t="n">
        <v>147834</v>
      </c>
      <c r="C22" s="5" t="n">
        <v>147374</v>
      </c>
    </row>
    <row r="23">
      <c r="A23" s="4" t="inlineStr">
        <is>
          <t>Contingent consideration payable</t>
        </is>
      </c>
      <c r="B23" s="5" t="n">
        <v>20027</v>
      </c>
      <c r="C23" s="5" t="n">
        <v>22681</v>
      </c>
    </row>
    <row r="24">
      <c r="A24" s="4" t="inlineStr">
        <is>
          <t>Deferred income taxes</t>
        </is>
      </c>
      <c r="B24" s="5" t="n">
        <v>5051</v>
      </c>
      <c r="C24" s="5" t="n">
        <v>5051</v>
      </c>
    </row>
    <row r="25">
      <c r="A25" s="4" t="inlineStr">
        <is>
          <t>Operating lease liabilities</t>
        </is>
      </c>
      <c r="B25" s="5" t="n">
        <v>43666</v>
      </c>
      <c r="C25" s="5" t="n">
        <v>53531</v>
      </c>
    </row>
    <row r="26">
      <c r="A26" s="4" t="inlineStr">
        <is>
          <t>Other non-current liabilities</t>
        </is>
      </c>
      <c r="B26" s="5" t="n">
        <v>4511</v>
      </c>
      <c r="C26" s="5" t="n">
        <v>5296</v>
      </c>
    </row>
    <row r="27">
      <c r="A27" s="4" t="inlineStr">
        <is>
          <t>Total liabilities</t>
        </is>
      </c>
      <c r="B27" s="5" t="n">
        <v>340498</v>
      </c>
      <c r="C27" s="5" t="n">
        <v>37378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500,000,000 shares authorized, 258,223,842 and 255,417,869 shares issued and outstanding at June 30, 2020 and December 31, 2019, respectively</t>
        </is>
      </c>
      <c r="B30" s="5" t="n">
        <v>2614</v>
      </c>
      <c r="C30" s="5" t="n">
        <v>2598</v>
      </c>
    </row>
    <row r="31">
      <c r="A31" s="4" t="inlineStr">
        <is>
          <t>Additional paid-in capital</t>
        </is>
      </c>
      <c r="B31" s="5" t="n">
        <v>2250849</v>
      </c>
      <c r="C31" s="5" t="n">
        <v>2227225</v>
      </c>
    </row>
    <row r="32">
      <c r="A32" s="3" t="inlineStr">
        <is>
          <t>Accumulated other comprehensive loss:</t>
        </is>
      </c>
    </row>
    <row r="33">
      <c r="A33" s="4" t="inlineStr">
        <is>
          <t>Foreign currency translation adjustment</t>
        </is>
      </c>
      <c r="B33" s="5" t="n">
        <v>4865</v>
      </c>
      <c r="C33" s="5" t="n">
        <v>2785</v>
      </c>
    </row>
    <row r="34">
      <c r="A34" s="4" t="inlineStr">
        <is>
          <t>Unrealized gain on available-for-sale securities</t>
        </is>
      </c>
      <c r="B34" s="5" t="n">
        <v>288</v>
      </c>
      <c r="C34" s="5" t="n">
        <v>40</v>
      </c>
    </row>
    <row r="35">
      <c r="A35" s="4" t="inlineStr">
        <is>
          <t>Warrants</t>
        </is>
      </c>
      <c r="B35" s="5" t="n">
        <v>12387</v>
      </c>
      <c r="C35" s="5" t="n">
        <v>12387</v>
      </c>
    </row>
    <row r="36">
      <c r="A36" s="4" t="inlineStr">
        <is>
          <t>Accumulated deficit</t>
        </is>
      </c>
      <c r="B36" s="5" t="n">
        <v>-1910050</v>
      </c>
      <c r="C36" s="5" t="n">
        <v>-1768610</v>
      </c>
    </row>
    <row r="37">
      <c r="A37" s="4" t="inlineStr">
        <is>
          <t>Total stockholders’ equity</t>
        </is>
      </c>
      <c r="B37" s="5" t="n">
        <v>360953</v>
      </c>
      <c r="C37" s="5" t="n">
        <v>476425</v>
      </c>
    </row>
    <row r="38">
      <c r="A38" s="4" t="inlineStr">
        <is>
          <t>Total Liabilities and Stockholders’ Equity</t>
        </is>
      </c>
      <c r="B38" s="6" t="n">
        <v>701451</v>
      </c>
      <c r="C38" s="6" t="n">
        <v>850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 for the period</t>
        </is>
      </c>
      <c r="B4" s="4" t="inlineStr">
        <is>
          <t xml:space="preserve">The following table summarizes the components of inventories: (in thousands) June 30, 2020 December 31, 2019 Raw materials $ 1,872 $ 6,544 Work-in-process 4,571 3,660 Finished goods 6,536 3,837 Total inventories $ 12,979 $ 14,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iability components of long term debt</t>
        </is>
      </c>
      <c r="B4" s="4" t="inlineStr">
        <is>
          <t>The Company's debt consists of the following: (in thousands) June 30, 2020 December 31, 2019 Senior Secured Term Loan due 2023: Principal $ 150,000 $ 150,000 Less: debt discount (1) (1,909) (2,315) Less: deferred financing (1) (257) (311) Net carrying value of the Senior Secured Term Loan $ 147,834 $ 147,374 Convertible Notes due 2023 (2) : Principal $ 2,825 $ 2,825 Less: debt discount (1) (591) (659) Less: deferred financing (1) (31) (35) Net carrying value of the Convertible Notes $ 2,203 $ 2,131 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t>
        </is>
      </c>
    </row>
    <row r="5">
      <c r="A5" s="4" t="inlineStr">
        <is>
          <t>Components of total interest expense</t>
        </is>
      </c>
      <c r="B5" s="4" t="inlineStr">
        <is>
          <t xml:space="preserve">The following table sets forth interest expense recognized related to the Company's debt for the three and six months ended June 30, 2020 and 2019, respectively: Three Months Ended June 30, Six Months Ended June 30, (in thousands) 2020 2019 2020 2019 Contractual interest expense $ 3,410 $ 4,146 $ 6,995 $ 8,959 Amortization of debt discount $ 268 $ 423 $ 474 $ 1,982 Amortization of deferred financing $ 33 $ 39 $ 58 $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Fair Value of Options</t>
        </is>
      </c>
      <c r="B4" s="4" t="inlineStr">
        <is>
          <t>The fair value of the stock options granted is estimated on the date of grant using a Black-Scholes option pricing model with the following weighted-average assumptions: Three Months Ended June 30, Six Months Ended June 30, 2020 2019 2020 2019 Expected stock price volatility 74.9 % 74.2 % 75.2 % 74.2 % Risk free interest rate 0.4 % 2.0 % 1.6 % 2.4 % Expected life of options (years) (1) 5.67 5.68 5.67 5.68 Expected annual dividend per share $ — $ — $ — $ — ______________________________</t>
        </is>
      </c>
    </row>
    <row r="5">
      <c r="A5" s="4" t="inlineStr">
        <is>
          <t>Schedule of Stock Options Activity</t>
        </is>
      </c>
      <c r="B5" s="4" t="inlineStr">
        <is>
          <t xml:space="preserve">A summary of the Company's stock options for the six months ended June 30, 2020 were as follows: Number of Weighted Average Exercise Weighted Average Remaining Aggregate (in thousands) (in millions) Options outstanding, December 31, 2019 16,724 $ 9.15 Granted 4,225 $ 9.72 Exercised (1,663) $ 6.45 Forfeited (497) $ 10.33 Expired (375) $ 13.31 Options outstanding, June 30, 2020 18,414 $ 9.40 6.9 $ 105.6 Vested and unvested expected to vest, June 30, 2020 17,144 $ 9.35 6.7 $ 99.4 Exercisable at June 30, 2020 10,660 $ 8.76 5.4 $ 68.2 </t>
        </is>
      </c>
    </row>
    <row r="6">
      <c r="A6" s="4" t="inlineStr">
        <is>
          <t>Schedule of Non-Vested RSU Activity under the Plan</t>
        </is>
      </c>
      <c r="B6" s="4" t="inlineStr">
        <is>
          <t xml:space="preserve">A summary of non-vested RSU activity under the Plan for the six months ended June 30, 2020 is as follows: Number of Shares Weighted Weighted Aggregate (in thousands) (in millions) Non-vested units as of December 31, 2019 5,792 $ 11.18 Granted 3,731 $ 10.29 Vested (1,704) $ 9.04 Forfeited (335) $ 10.82 Non-vested units as of June 30, 2020 7,484 $ 11.21 2.6 $ 112.9 </t>
        </is>
      </c>
    </row>
    <row r="7">
      <c r="A7" s="4" t="inlineStr">
        <is>
          <t>Schedule of Equity Compensation Expenses</t>
        </is>
      </c>
      <c r="B7" s="4" t="inlineStr">
        <is>
          <t xml:space="preserve">The following table summarizes information related to compensation expense recognized in the Consolidated Statements of Operations related to the equity awards: Three Months Ended June 30, Six Months Ended June 30, (in thousands) 2020 2019 2020 2019 Equity compensation expense recognized in: Research and development expense $ 3,362 $ 3,952 $ 8,615 $ 8,984 Selling, general, and administrative expense 5,046 5,983 12,389 13,695 Total equity compensation expense $ 8,408 $ 9,935 $ 21,004 $ 22,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Fair Value Disclosures [Abstract]</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June 30, 2020 are identified in the following table: (in thousands) Level 2 Total Assets: Commercial paper $ 59,902 $ 59,902 Asset-backed securities 33,182 33,182 Corporate debt securities 51,532 51,532 Money market funds 3,635 3,635 $ 148,251 $ 148,251 (in thousands) Level 2 Level 3 Total Liabilities: Contingent consideration payable $ — $ 24,327 $ 24,327 Deferred compensation plan liability 3,312 — 3,312 $ 3,312 $ 24,327 $ 27,639 A summary of the fair value of the Company's recurring assets and liabilities aggregated by the level in the fair value hierarchy within which those measurements fall as of December 31, 2019 are identified in the following table: (in thousands) Level 2 Total Assets: Commercial paper $ 73,710 $ 73,710 Asset-backed securities 77,810 77,810 Corporate debt securities 145,991 145,991 U.S. government agency bonds 11,991 11,991 Money market funds 4,768 4,768 $ 314,270 $ 314,270 (in thousands) Level 2 Level 3 Total Liabilities: Contingent consideration payable $ — $ 22,681 $ 22,681 Deferred compensation plan liability 4,419 — 4,419 $ 4,419 $ 22,681 $ 27,100 </t>
        </is>
      </c>
    </row>
    <row r="5">
      <c r="A5" s="4" t="inlineStr">
        <is>
          <t>Schedule of significant unobservable inputs used in the valuation of the contingent consideration payable</t>
        </is>
      </c>
      <c r="B5" s="4" t="inlineStr">
        <is>
          <t>The following significant unobservable inputs were used in the valuation of the contingent consideration payable of Callidus for the ATB-200 Pompe program: Contingent Consideration Fair Value as of June 30, 2020 Valuation Technique Unobservable Input Range (in thousands) Discount rate 8.9% Clinical and regulatory milestones $ 23,673 Probability weighted discounted cash flow Probability of achievement of milestones 75% - 78% Projected year of payments 2021 - 2022</t>
        </is>
      </c>
    </row>
    <row r="6">
      <c r="A6" s="4" t="inlineStr">
        <is>
          <t>Schedule of changes in contingent consideration payable</t>
        </is>
      </c>
      <c r="B6" s="4" t="inlineStr">
        <is>
          <t xml:space="preserve">The following table shows the change in the balance of contingent consideration payable for the three and six months ended June 30, 2020 and June 30, 2019, respectively: Three Months Ended June 30, Six Months Ended June 30, (in thousands) 2020 2019 2020 2019 Balance, beginning of the period $ 23,612 $ 20,767 $ 22,681 $ 19,700 Changes in fair value during the period, included in the Consolidated Statements of Operations 715 480 1,646 1,863 Adjustment for contingent consideration paid in stock — — — (316) Balance, end of the period $ 24,327 $ 21,247 $ 24,327 $ 21,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30, 2020</t>
        </is>
      </c>
    </row>
    <row r="3">
      <c r="A3" s="3" t="inlineStr">
        <is>
          <t>Earnings Per Share [Abstract]</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June 30, Six Months Ended June 30, (in thousands, except per share amounts) 2020 2019 2020 2019 Numerator: Net loss attributable to common stockholders $ (52,492) $ (84,551) $ (141,440) $ (204,850) Denominator: Weighted average common shares outstanding — basic and diluted 257,973,329 238,089,824 257,548,623 225,848,013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June 30, (in thousands) 2020 2019 Options to purchase common stock 18,414 17,849 Convertible notes 462 462 Outstanding warrants, convertible to common stock 2,555 2,555 Unvested restricted stock units 7,484 5,885 Total number of potentially issuable shares 28,915 26,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scription of Business (Details) - USD ($)</t>
        </is>
      </c>
      <c r="B1" s="2" t="inlineStr">
        <is>
          <t>1 Months Ended</t>
        </is>
      </c>
    </row>
    <row r="2">
      <c r="B2" s="2" t="inlineStr">
        <is>
          <t>Jul. 31, 2020</t>
        </is>
      </c>
      <c r="C2" s="2" t="inlineStr">
        <is>
          <t>Jun. 30, 2020</t>
        </is>
      </c>
      <c r="D2" s="2" t="inlineStr">
        <is>
          <t>Dec. 31, 2019</t>
        </is>
      </c>
    </row>
    <row r="3">
      <c r="A3" s="3" t="inlineStr">
        <is>
          <t>Debt Instrument [Line Items]</t>
        </is>
      </c>
    </row>
    <row r="4">
      <c r="A4" s="4" t="inlineStr">
        <is>
          <t>Accumulated deficit</t>
        </is>
      </c>
      <c r="C4" s="6" t="n">
        <v>-1910050000</v>
      </c>
      <c r="D4" s="6" t="n">
        <v>-1768610000</v>
      </c>
    </row>
    <row r="5">
      <c r="A5" s="4" t="inlineStr">
        <is>
          <t>2020 Senior Term Loan | Secured Debt | Subsequent Event | Senior Loans</t>
        </is>
      </c>
    </row>
    <row r="6">
      <c r="A6" s="3" t="inlineStr">
        <is>
          <t>Debt Instrument [Line Items]</t>
        </is>
      </c>
    </row>
    <row r="7">
      <c r="A7" s="4" t="inlineStr">
        <is>
          <t>Credit facility maximum borrowing amount</t>
        </is>
      </c>
      <c r="B7" s="6" t="n">
        <v>400000000</v>
      </c>
    </row>
    <row r="8">
      <c r="A8" s="4" t="inlineStr">
        <is>
          <t>Term</t>
        </is>
      </c>
      <c r="B8" s="4" t="inlineStr">
        <is>
          <t>6 years</t>
        </is>
      </c>
    </row>
    <row r="9">
      <c r="A9" s="4" t="inlineStr">
        <is>
          <t>Proceeds from credit facility</t>
        </is>
      </c>
      <c r="B9" s="6" t="n">
        <v>386100000</v>
      </c>
    </row>
    <row r="10">
      <c r="A10" s="4" t="inlineStr">
        <is>
          <t>2020 Senior Term Loan | Secured Debt | Subsequent Event | London Interbank Offered Rate (LIBOR) | Minimum | Senior Loans</t>
        </is>
      </c>
    </row>
    <row r="11">
      <c r="A11" s="3" t="inlineStr">
        <is>
          <t>Debt Instrument [Line Items]</t>
        </is>
      </c>
    </row>
    <row r="12">
      <c r="A12" s="4" t="inlineStr">
        <is>
          <t>Variable rate (in percent)</t>
        </is>
      </c>
      <c r="B12" s="4" t="inlineStr">
        <is>
          <t>1.00%</t>
        </is>
      </c>
    </row>
    <row r="13">
      <c r="A13" s="4" t="inlineStr">
        <is>
          <t>2020 Senior Term Loan | Secured Debt | Subsequent Event | London Interbank Offered Rate (LIBOR) | Maximum | Senior Loans</t>
        </is>
      </c>
    </row>
    <row r="14">
      <c r="A14" s="3" t="inlineStr">
        <is>
          <t>Debt Instrument [Line Items]</t>
        </is>
      </c>
    </row>
    <row r="15">
      <c r="A15" s="4" t="inlineStr">
        <is>
          <t>Basis spread on variable rate (in percent)</t>
        </is>
      </c>
      <c r="B15" s="4" t="inlineStr">
        <is>
          <t>6.50%</t>
        </is>
      </c>
    </row>
    <row r="16">
      <c r="A16" s="4" t="inlineStr">
        <is>
          <t>Senior Secured Term Loan due 2023 | Subsequent Event | Senior Loans</t>
        </is>
      </c>
    </row>
    <row r="17">
      <c r="A17" s="3" t="inlineStr">
        <is>
          <t>Debt Instrument [Line Items]</t>
        </is>
      </c>
    </row>
    <row r="18">
      <c r="A18" s="4" t="inlineStr">
        <is>
          <t>Repayments of credit facility</t>
        </is>
      </c>
      <c r="B18" s="6" t="n">
        <v>156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Allowance for doubtful accounts receivable</t>
        </is>
      </c>
      <c r="B4" s="6" t="n">
        <v>100</v>
      </c>
      <c r="D4" s="6" t="n">
        <v>100</v>
      </c>
    </row>
    <row r="5">
      <c r="A5" s="3" t="inlineStr">
        <is>
          <t>New Accounting Pronouncements or Change in Accounting Principle [Line Items]</t>
        </is>
      </c>
    </row>
    <row r="6">
      <c r="A6" s="4" t="inlineStr">
        <is>
          <t>Net product sales</t>
        </is>
      </c>
      <c r="B6" s="5" t="n">
        <v>62353</v>
      </c>
      <c r="C6" s="6" t="n">
        <v>44130</v>
      </c>
      <c r="D6" s="5" t="n">
        <v>122878</v>
      </c>
      <c r="E6" s="6" t="n">
        <v>78176</v>
      </c>
    </row>
    <row r="7">
      <c r="A7" s="4" t="inlineStr">
        <is>
          <t>U.S.</t>
        </is>
      </c>
    </row>
    <row r="8">
      <c r="A8" s="3" t="inlineStr">
        <is>
          <t>New Accounting Pronouncements or Change in Accounting Principle [Line Items]</t>
        </is>
      </c>
    </row>
    <row r="9">
      <c r="A9" s="4" t="inlineStr">
        <is>
          <t>Net product sales</t>
        </is>
      </c>
      <c r="B9" s="5" t="n">
        <v>20807</v>
      </c>
      <c r="C9" s="5" t="n">
        <v>12181</v>
      </c>
      <c r="D9" s="5" t="n">
        <v>38579</v>
      </c>
      <c r="E9" s="5" t="n">
        <v>21249</v>
      </c>
    </row>
    <row r="10">
      <c r="A10" s="4" t="inlineStr">
        <is>
          <t>Ex-U.S.</t>
        </is>
      </c>
    </row>
    <row r="11">
      <c r="A11" s="3" t="inlineStr">
        <is>
          <t>New Accounting Pronouncements or Change in Accounting Principle [Line Items]</t>
        </is>
      </c>
    </row>
    <row r="12">
      <c r="A12" s="4" t="inlineStr">
        <is>
          <t>Net product sales</t>
        </is>
      </c>
      <c r="B12" s="6" t="n">
        <v>41546</v>
      </c>
      <c r="C12" s="6" t="n">
        <v>31949</v>
      </c>
      <c r="D12" s="6" t="n">
        <v>84299</v>
      </c>
      <c r="E12" s="6" t="n">
        <v>5692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Marketable Securities, and Restricted Cash - Additional Information (Details) - USD ($)</t>
        </is>
      </c>
      <c r="B1" s="2" t="inlineStr">
        <is>
          <t>6 Months Ended</t>
        </is>
      </c>
      <c r="C1" s="2" t="inlineStr">
        <is>
          <t>12 Months Ended</t>
        </is>
      </c>
    </row>
    <row r="2">
      <c r="B2" s="2" t="inlineStr">
        <is>
          <t>Jun. 30, 2020</t>
        </is>
      </c>
      <c r="C2" s="2" t="inlineStr">
        <is>
          <t>Dec. 31, 2019</t>
        </is>
      </c>
      <c r="D2" s="2" t="inlineStr">
        <is>
          <t>Jun. 30, 2019</t>
        </is>
      </c>
    </row>
    <row r="3">
      <c r="A3" s="3" t="inlineStr">
        <is>
          <t>Cash, Cash Equivalents, and Short-term Investments [Abstract]</t>
        </is>
      </c>
    </row>
    <row r="4">
      <c r="A4" s="4" t="inlineStr">
        <is>
          <t>Cash and cash equivalents</t>
        </is>
      </c>
      <c r="B4" s="6" t="n">
        <v>164573000</v>
      </c>
      <c r="C4" s="6" t="n">
        <v>142837000</v>
      </c>
      <c r="D4" s="6" t="n">
        <v>220578000</v>
      </c>
    </row>
    <row r="5">
      <c r="A5" s="4" t="inlineStr">
        <is>
          <t>Available-for-sale debt securities</t>
        </is>
      </c>
      <c r="B5" s="5" t="n">
        <v>145017000</v>
      </c>
      <c r="C5" s="5" t="n">
        <v>309903000</v>
      </c>
    </row>
    <row r="6">
      <c r="A6" s="4" t="inlineStr">
        <is>
          <t>Realized gain (loss) on debt securities</t>
        </is>
      </c>
      <c r="B6" s="5" t="n">
        <v>0</v>
      </c>
      <c r="C6" s="5" t="n">
        <v>0</v>
      </c>
    </row>
    <row r="7">
      <c r="A7" s="4" t="inlineStr">
        <is>
          <t>Fair value of available-for-sale debt securities in unrealized loss positions</t>
        </is>
      </c>
      <c r="B7" s="6" t="n">
        <v>17700000</v>
      </c>
      <c r="C7" s="6" t="n">
        <v>42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omponents (Details) - USD ($) $ in Thousands</t>
        </is>
      </c>
      <c r="B1" s="2" t="inlineStr">
        <is>
          <t>Jun. 30, 2020</t>
        </is>
      </c>
      <c r="C1" s="2" t="inlineStr">
        <is>
          <t>Dec. 31, 2019</t>
        </is>
      </c>
      <c r="D1" s="2" t="inlineStr">
        <is>
          <t>Jun. 30, 2019</t>
        </is>
      </c>
    </row>
    <row r="2">
      <c r="A2" s="3" t="inlineStr">
        <is>
          <t>Cash, Money Market Funds, and Marketable Securities</t>
        </is>
      </c>
    </row>
    <row r="3">
      <c r="A3" s="4" t="inlineStr">
        <is>
          <t>Cash and cash equivalents</t>
        </is>
      </c>
      <c r="B3" s="6" t="n">
        <v>164573</v>
      </c>
      <c r="C3" s="6" t="n">
        <v>142837</v>
      </c>
      <c r="D3" s="6" t="n">
        <v>220578</v>
      </c>
    </row>
    <row r="4">
      <c r="A4" s="4" t="inlineStr">
        <is>
          <t>Fair Value, Cash balances</t>
        </is>
      </c>
      <c r="B4" s="5" t="n">
        <v>164573</v>
      </c>
      <c r="C4" s="5" t="n">
        <v>142837</v>
      </c>
    </row>
    <row r="5">
      <c r="A5" s="4" t="inlineStr">
        <is>
          <t>Cost, available-for-sale securities</t>
        </is>
      </c>
      <c r="B5" s="5" t="n">
        <v>144531</v>
      </c>
      <c r="C5" s="5" t="n">
        <v>309665</v>
      </c>
    </row>
    <row r="6">
      <c r="A6" s="4" t="inlineStr">
        <is>
          <t>Gross unrealized gain, available-for-sale securities</t>
        </is>
      </c>
      <c r="B6" s="5" t="n">
        <v>490</v>
      </c>
      <c r="C6" s="5" t="n">
        <v>255</v>
      </c>
    </row>
    <row r="7">
      <c r="A7" s="4" t="inlineStr">
        <is>
          <t>Gross unrealized loss, available-for-sale securities</t>
        </is>
      </c>
      <c r="B7" s="5" t="n">
        <v>-4</v>
      </c>
      <c r="C7" s="5" t="n">
        <v>-17</v>
      </c>
    </row>
    <row r="8">
      <c r="A8" s="4" t="inlineStr">
        <is>
          <t>Fair value, Available-for-sale debt securities</t>
        </is>
      </c>
      <c r="B8" s="5" t="n">
        <v>145017</v>
      </c>
      <c r="C8" s="5" t="n">
        <v>309903</v>
      </c>
    </row>
    <row r="9">
      <c r="A9" s="4" t="inlineStr">
        <is>
          <t>Cost, Cash balances and available-for-sale securities</t>
        </is>
      </c>
      <c r="B9" s="5" t="n">
        <v>309104</v>
      </c>
      <c r="C9" s="5" t="n">
        <v>452502</v>
      </c>
    </row>
    <row r="10">
      <c r="A10" s="4" t="inlineStr">
        <is>
          <t>Gross unrealized gain, Cash balances and available-for-sale securities</t>
        </is>
      </c>
      <c r="B10" s="5" t="n">
        <v>490</v>
      </c>
      <c r="C10" s="5" t="n">
        <v>255</v>
      </c>
    </row>
    <row r="11">
      <c r="A11" s="4" t="inlineStr">
        <is>
          <t>Gross unrealized loss, Cash balances and available-for-sale securities</t>
        </is>
      </c>
      <c r="B11" s="5" t="n">
        <v>-4</v>
      </c>
      <c r="C11" s="5" t="n">
        <v>-17</v>
      </c>
    </row>
    <row r="12">
      <c r="A12" s="4" t="inlineStr">
        <is>
          <t>Fair value, Cash balances and available-for-sale securities</t>
        </is>
      </c>
      <c r="B12" s="5" t="n">
        <v>309590</v>
      </c>
      <c r="C12" s="5" t="n">
        <v>452740</v>
      </c>
    </row>
    <row r="13">
      <c r="A13" s="4" t="inlineStr">
        <is>
          <t>Marketable securities with maturity date greater than 12 months</t>
        </is>
      </c>
      <c r="C13" s="5" t="n">
        <v>9500</v>
      </c>
    </row>
    <row r="14">
      <c r="A14" s="4" t="inlineStr">
        <is>
          <t>Corporate debt securities</t>
        </is>
      </c>
    </row>
    <row r="15">
      <c r="A15" s="3" t="inlineStr">
        <is>
          <t>Cash, Money Market Funds, and Marketable Securities</t>
        </is>
      </c>
    </row>
    <row r="16">
      <c r="A16" s="4" t="inlineStr">
        <is>
          <t>Corporate debt securities, Cost</t>
        </is>
      </c>
      <c r="B16" s="5" t="n">
        <v>51307</v>
      </c>
      <c r="C16" s="5" t="n">
        <v>145875</v>
      </c>
    </row>
    <row r="17">
      <c r="A17" s="4" t="inlineStr">
        <is>
          <t>Corporate debt securities, Gross Unrealized Gain</t>
        </is>
      </c>
      <c r="B17" s="5" t="n">
        <v>225</v>
      </c>
      <c r="C17" s="5" t="n">
        <v>121</v>
      </c>
    </row>
    <row r="18">
      <c r="A18" s="4" t="inlineStr">
        <is>
          <t>Corporate debt securities, Gross Unrealized Loss</t>
        </is>
      </c>
      <c r="B18" s="5" t="n">
        <v>0</v>
      </c>
      <c r="C18" s="5" t="n">
        <v>-5</v>
      </c>
    </row>
    <row r="19">
      <c r="A19" s="4" t="inlineStr">
        <is>
          <t>Corporate debt securities, Fair Value</t>
        </is>
      </c>
      <c r="B19" s="5" t="n">
        <v>51532</v>
      </c>
      <c r="C19" s="5" t="n">
        <v>145991</v>
      </c>
    </row>
    <row r="20">
      <c r="A20" s="4" t="inlineStr">
        <is>
          <t>Commercial paper</t>
        </is>
      </c>
    </row>
    <row r="21">
      <c r="A21" s="3" t="inlineStr">
        <is>
          <t>Cash, Money Market Funds, and Marketable Securities</t>
        </is>
      </c>
    </row>
    <row r="22">
      <c r="A22" s="4" t="inlineStr">
        <is>
          <t>Cost, available-for-sale securities</t>
        </is>
      </c>
      <c r="B22" s="5" t="n">
        <v>59803</v>
      </c>
      <c r="C22" s="5" t="n">
        <v>73659</v>
      </c>
    </row>
    <row r="23">
      <c r="A23" s="4" t="inlineStr">
        <is>
          <t>Gross unrealized gain, available-for-sale securities</t>
        </is>
      </c>
      <c r="B23" s="5" t="n">
        <v>103</v>
      </c>
      <c r="C23" s="5" t="n">
        <v>53</v>
      </c>
    </row>
    <row r="24">
      <c r="A24" s="4" t="inlineStr">
        <is>
          <t>Gross unrealized loss, available-for-sale securities</t>
        </is>
      </c>
      <c r="B24" s="5" t="n">
        <v>-4</v>
      </c>
      <c r="C24" s="5" t="n">
        <v>-2</v>
      </c>
    </row>
    <row r="25">
      <c r="A25" s="4" t="inlineStr">
        <is>
          <t>Fair value, Available-for-sale debt securities</t>
        </is>
      </c>
      <c r="B25" s="5" t="n">
        <v>59902</v>
      </c>
      <c r="C25" s="5" t="n">
        <v>73710</v>
      </c>
    </row>
    <row r="26">
      <c r="A26" s="4" t="inlineStr">
        <is>
          <t>Asset-backed securities</t>
        </is>
      </c>
    </row>
    <row r="27">
      <c r="A27" s="3" t="inlineStr">
        <is>
          <t>Cash, Money Market Funds, and Marketable Securities</t>
        </is>
      </c>
    </row>
    <row r="28">
      <c r="A28" s="4" t="inlineStr">
        <is>
          <t>Corporate debt securities, Cost</t>
        </is>
      </c>
      <c r="B28" s="5" t="n">
        <v>33020</v>
      </c>
      <c r="C28" s="5" t="n">
        <v>77731</v>
      </c>
    </row>
    <row r="29">
      <c r="A29" s="4" t="inlineStr">
        <is>
          <t>Corporate debt securities, Gross Unrealized Gain</t>
        </is>
      </c>
      <c r="B29" s="5" t="n">
        <v>162</v>
      </c>
      <c r="C29" s="5" t="n">
        <v>79</v>
      </c>
    </row>
    <row r="30">
      <c r="A30" s="4" t="inlineStr">
        <is>
          <t>Corporate debt securities, Gross Unrealized Loss</t>
        </is>
      </c>
      <c r="B30" s="5" t="n">
        <v>0</v>
      </c>
      <c r="C30" s="5" t="n">
        <v>0</v>
      </c>
    </row>
    <row r="31">
      <c r="A31" s="4" t="inlineStr">
        <is>
          <t>Corporate debt securities, Fair Value</t>
        </is>
      </c>
      <c r="B31" s="5" t="n">
        <v>33182</v>
      </c>
      <c r="C31" s="5" t="n">
        <v>77810</v>
      </c>
    </row>
    <row r="32">
      <c r="A32" s="4" t="inlineStr">
        <is>
          <t>U.S. government agency bonds</t>
        </is>
      </c>
    </row>
    <row r="33">
      <c r="A33" s="3" t="inlineStr">
        <is>
          <t>Cash, Money Market Funds, and Marketable Securities</t>
        </is>
      </c>
    </row>
    <row r="34">
      <c r="A34" s="4" t="inlineStr">
        <is>
          <t>Corporate debt securities, Cost</t>
        </is>
      </c>
      <c r="C34" s="5" t="n">
        <v>11999</v>
      </c>
    </row>
    <row r="35">
      <c r="A35" s="4" t="inlineStr">
        <is>
          <t>Corporate debt securities, Gross Unrealized Gain</t>
        </is>
      </c>
      <c r="C35" s="5" t="n">
        <v>2</v>
      </c>
    </row>
    <row r="36">
      <c r="A36" s="4" t="inlineStr">
        <is>
          <t>Corporate debt securities, Gross Unrealized Loss</t>
        </is>
      </c>
      <c r="C36" s="5" t="n">
        <v>-10</v>
      </c>
    </row>
    <row r="37">
      <c r="A37" s="4" t="inlineStr">
        <is>
          <t>Corporate debt securities, Fair Value</t>
        </is>
      </c>
      <c r="C37" s="5" t="n">
        <v>11991</v>
      </c>
    </row>
    <row r="38">
      <c r="A38" s="4" t="inlineStr">
        <is>
          <t>Money market</t>
        </is>
      </c>
    </row>
    <row r="39">
      <c r="A39" s="3" t="inlineStr">
        <is>
          <t>Cash, Money Market Funds, and Marketable Securities</t>
        </is>
      </c>
    </row>
    <row r="40">
      <c r="A40" s="4" t="inlineStr">
        <is>
          <t>Cost, available-for-sale securities</t>
        </is>
      </c>
      <c r="B40" s="5" t="n">
        <v>350</v>
      </c>
      <c r="C40" s="5" t="n">
        <v>350</v>
      </c>
    </row>
    <row r="41">
      <c r="A41" s="4" t="inlineStr">
        <is>
          <t>Gross unrealized gain, available-for-sale securities</t>
        </is>
      </c>
      <c r="B41" s="5" t="n">
        <v>0</v>
      </c>
      <c r="C41" s="5" t="n">
        <v>0</v>
      </c>
    </row>
    <row r="42">
      <c r="A42" s="4" t="inlineStr">
        <is>
          <t>Gross unrealized loss, available-for-sale securities</t>
        </is>
      </c>
      <c r="B42" s="5" t="n">
        <v>0</v>
      </c>
      <c r="C42" s="5" t="n">
        <v>0</v>
      </c>
    </row>
    <row r="43">
      <c r="A43" s="4" t="inlineStr">
        <is>
          <t>Fair value, Available-for-sale debt securities</t>
        </is>
      </c>
      <c r="B43" s="5" t="n">
        <v>350</v>
      </c>
      <c r="C43" s="5" t="n">
        <v>350</v>
      </c>
    </row>
    <row r="44">
      <c r="A44" s="4" t="inlineStr">
        <is>
          <t>Certificates of deposit</t>
        </is>
      </c>
    </row>
    <row r="45">
      <c r="A45" s="3" t="inlineStr">
        <is>
          <t>Cash, Money Market Funds, and Marketable Securities</t>
        </is>
      </c>
    </row>
    <row r="46">
      <c r="A46" s="4" t="inlineStr">
        <is>
          <t>Cost, available-for-sale securities</t>
        </is>
      </c>
      <c r="B46" s="5" t="n">
        <v>51</v>
      </c>
      <c r="C46" s="5" t="n">
        <v>51</v>
      </c>
    </row>
    <row r="47">
      <c r="A47" s="4" t="inlineStr">
        <is>
          <t>Gross unrealized gain, available-for-sale securities</t>
        </is>
      </c>
      <c r="B47" s="5" t="n">
        <v>0</v>
      </c>
      <c r="C47" s="5" t="n">
        <v>0</v>
      </c>
    </row>
    <row r="48">
      <c r="A48" s="4" t="inlineStr">
        <is>
          <t>Gross unrealized loss, available-for-sale securities</t>
        </is>
      </c>
      <c r="B48" s="5" t="n">
        <v>0</v>
      </c>
      <c r="C48" s="5" t="n">
        <v>0</v>
      </c>
    </row>
    <row r="49">
      <c r="A49" s="4" t="inlineStr">
        <is>
          <t>Fair value, Available-for-sale debt securities</t>
        </is>
      </c>
      <c r="B49" s="6" t="n">
        <v>51</v>
      </c>
      <c r="C49" s="6" t="n">
        <v>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and Short-term Investments [Abstract]</t>
        </is>
      </c>
    </row>
    <row r="3">
      <c r="A3" s="4" t="inlineStr">
        <is>
          <t>Cash and cash equivalents</t>
        </is>
      </c>
      <c r="B3" s="6" t="n">
        <v>164573</v>
      </c>
      <c r="C3" s="6" t="n">
        <v>142837</v>
      </c>
      <c r="D3" s="6" t="n">
        <v>220578</v>
      </c>
    </row>
    <row r="4">
      <c r="A4" s="4" t="inlineStr">
        <is>
          <t>Restricted cash</t>
        </is>
      </c>
      <c r="B4" s="5" t="n">
        <v>2689</v>
      </c>
      <c r="D4" s="5" t="n">
        <v>2610</v>
      </c>
    </row>
    <row r="5">
      <c r="A5" s="4" t="inlineStr">
        <is>
          <t>Cash, cash equivalents, and restricted cash shown in the Consolidated Statements of Cash Flows</t>
        </is>
      </c>
      <c r="B5" s="6" t="n">
        <v>167262</v>
      </c>
      <c r="C5" s="6" t="n">
        <v>146341</v>
      </c>
      <c r="D5" s="6" t="n">
        <v>223188</v>
      </c>
      <c r="E5" s="6" t="n">
        <v>82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umulated depreciation and amortization on finance and operating lease right-of-use leases</t>
        </is>
      </c>
      <c r="B3" s="6" t="n">
        <v>6219</v>
      </c>
      <c r="C3" s="6" t="n">
        <v>5342</v>
      </c>
    </row>
    <row r="4">
      <c r="A4" s="4" t="inlineStr">
        <is>
          <t>Accumulated depreciation of property and equipment</t>
        </is>
      </c>
      <c r="B4" s="6" t="n">
        <v>21194</v>
      </c>
      <c r="C4" s="6" t="n">
        <v>17604</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258223842</v>
      </c>
      <c r="C7" s="5" t="n">
        <v>255417869</v>
      </c>
    </row>
    <row r="8">
      <c r="A8" s="4" t="inlineStr">
        <is>
          <t>Common stock, shares outstanding (in shares)</t>
        </is>
      </c>
      <c r="B8" s="5" t="n">
        <v>258223842</v>
      </c>
      <c r="C8" s="5" t="n">
        <v>255417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1872</v>
      </c>
      <c r="C3" s="6" t="n">
        <v>6544</v>
      </c>
    </row>
    <row r="4">
      <c r="A4" s="4" t="inlineStr">
        <is>
          <t>Work-in-process</t>
        </is>
      </c>
      <c r="B4" s="5" t="n">
        <v>4571</v>
      </c>
      <c r="C4" s="5" t="n">
        <v>3660</v>
      </c>
    </row>
    <row r="5">
      <c r="A5" s="4" t="inlineStr">
        <is>
          <t>Finished goods</t>
        </is>
      </c>
      <c r="B5" s="5" t="n">
        <v>6536</v>
      </c>
      <c r="C5" s="5" t="n">
        <v>3837</v>
      </c>
    </row>
    <row r="6">
      <c r="A6" s="4" t="inlineStr">
        <is>
          <t>Total inventories</t>
        </is>
      </c>
      <c r="B6" s="5" t="n">
        <v>12979</v>
      </c>
      <c r="C6" s="5" t="n">
        <v>14041</v>
      </c>
    </row>
    <row r="7">
      <c r="A7" s="4" t="inlineStr">
        <is>
          <t>Reserve for inventory</t>
        </is>
      </c>
      <c r="B7" s="6" t="n">
        <v>200</v>
      </c>
      <c r="C7" s="6" t="n">
        <v>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4" customWidth="1" min="2" max="2"/>
    <col width="21" customWidth="1" min="3" max="3"/>
  </cols>
  <sheetData>
    <row r="1">
      <c r="A1" s="1" t="inlineStr">
        <is>
          <t>Debt - Summary of Long Term Debt (Details) $ in Thousands</t>
        </is>
      </c>
      <c r="B1" s="2" t="inlineStr">
        <is>
          <t>6 Months Ended</t>
        </is>
      </c>
    </row>
    <row r="2">
      <c r="B2" s="2" t="inlineStr">
        <is>
          <t>Jun. 30, 2020USD ($)day</t>
        </is>
      </c>
      <c r="C2" s="2" t="inlineStr">
        <is>
          <t>Dec. 31, 2019USD ($)</t>
        </is>
      </c>
    </row>
    <row r="3">
      <c r="A3" s="4" t="inlineStr">
        <is>
          <t>Senior Loans | Senior Secured Term Loan due 2023</t>
        </is>
      </c>
    </row>
    <row r="4">
      <c r="A4" s="3" t="inlineStr">
        <is>
          <t>Debt Instrument [Line Items]</t>
        </is>
      </c>
    </row>
    <row r="5">
      <c r="A5" s="4" t="inlineStr">
        <is>
          <t>Long-term debt</t>
        </is>
      </c>
      <c r="B5" s="6" t="n">
        <v>150000</v>
      </c>
      <c r="C5" s="6" t="n">
        <v>150000</v>
      </c>
    </row>
    <row r="6">
      <c r="A6" s="4" t="inlineStr">
        <is>
          <t>Less: debt discount</t>
        </is>
      </c>
      <c r="B6" s="5" t="n">
        <v>-1909</v>
      </c>
      <c r="C6" s="5" t="n">
        <v>-2315</v>
      </c>
    </row>
    <row r="7">
      <c r="A7" s="4" t="inlineStr">
        <is>
          <t>Less: deferred financing</t>
        </is>
      </c>
      <c r="B7" s="5" t="n">
        <v>-257</v>
      </c>
      <c r="C7" s="5" t="n">
        <v>-311</v>
      </c>
    </row>
    <row r="8">
      <c r="A8" s="4" t="inlineStr">
        <is>
          <t>Net carrying value</t>
        </is>
      </c>
      <c r="B8" s="5" t="n">
        <v>147834</v>
      </c>
      <c r="C8" s="5" t="n">
        <v>147374</v>
      </c>
    </row>
    <row r="9">
      <c r="A9" s="4" t="inlineStr">
        <is>
          <t>Convertible Notes | Convertible Senior Notes 2016, Due 2023</t>
        </is>
      </c>
    </row>
    <row r="10">
      <c r="A10" s="3" t="inlineStr">
        <is>
          <t>Debt Instrument [Line Items]</t>
        </is>
      </c>
    </row>
    <row r="11">
      <c r="A11" s="4" t="inlineStr">
        <is>
          <t>Long-term debt</t>
        </is>
      </c>
      <c r="B11" s="5" t="n">
        <v>2825</v>
      </c>
      <c r="C11" s="5" t="n">
        <v>2825</v>
      </c>
    </row>
    <row r="12">
      <c r="A12" s="4" t="inlineStr">
        <is>
          <t>Less: debt discount</t>
        </is>
      </c>
      <c r="B12" s="5" t="n">
        <v>-591</v>
      </c>
      <c r="C12" s="5" t="n">
        <v>-659</v>
      </c>
    </row>
    <row r="13">
      <c r="A13" s="4" t="inlineStr">
        <is>
          <t>Less: deferred financing</t>
        </is>
      </c>
      <c r="B13" s="5" t="n">
        <v>-31</v>
      </c>
      <c r="C13" s="5" t="n">
        <v>-35</v>
      </c>
    </row>
    <row r="14">
      <c r="A14" s="4" t="inlineStr">
        <is>
          <t>Net carrying value</t>
        </is>
      </c>
      <c r="B14" s="6" t="n">
        <v>2203</v>
      </c>
      <c r="C14" s="6" t="n">
        <v>2131</v>
      </c>
    </row>
    <row r="15">
      <c r="A15" s="4" t="inlineStr">
        <is>
          <t>Threshold percentage</t>
        </is>
      </c>
      <c r="B15" s="4" t="inlineStr">
        <is>
          <t>130.00%</t>
        </is>
      </c>
    </row>
    <row r="16">
      <c r="A16" s="4" t="inlineStr">
        <is>
          <t>Threshold consecutive trading days | day</t>
        </is>
      </c>
      <c r="B16" s="5" t="n">
        <v>30</v>
      </c>
    </row>
    <row r="17">
      <c r="A17" s="4" t="inlineStr">
        <is>
          <t>Convertible Notes | Convertible Senior Notes 2016, Due 2023 | Minimum</t>
        </is>
      </c>
    </row>
    <row r="18">
      <c r="A18" s="3" t="inlineStr">
        <is>
          <t>Debt Instrument [Line Items]</t>
        </is>
      </c>
    </row>
    <row r="19">
      <c r="A19" s="4" t="inlineStr">
        <is>
          <t>Threshold trading days</t>
        </is>
      </c>
      <c r="B19" s="4" t="inlineStr">
        <is>
          <t>2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Narrative (Details) - USD ($) $ / shares in Units, $ in Thousands, shares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Debt Instrument [Line Items]</t>
        </is>
      </c>
    </row>
    <row r="4">
      <c r="A4" s="4" t="inlineStr">
        <is>
          <t>Exchange agreement, aggregate principal amount</t>
        </is>
      </c>
      <c r="C4" s="6" t="n">
        <v>247200</v>
      </c>
      <c r="F4" s="6" t="n">
        <v>247200</v>
      </c>
    </row>
    <row r="5">
      <c r="A5" s="4" t="inlineStr">
        <is>
          <t>Shares authorized for issuance (in shares)</t>
        </is>
      </c>
      <c r="C5" s="5" t="n">
        <v>44</v>
      </c>
      <c r="F5" s="5" t="n">
        <v>44</v>
      </c>
    </row>
    <row r="6">
      <c r="A6" s="4" t="inlineStr">
        <is>
          <t>Common stock, par value (in dollars per share)</t>
        </is>
      </c>
      <c r="B6" s="7" t="n">
        <v>0.01</v>
      </c>
      <c r="C6" s="7" t="n">
        <v>0.01</v>
      </c>
      <c r="E6" s="7" t="n">
        <v>0.01</v>
      </c>
      <c r="F6" s="7" t="n">
        <v>0.01</v>
      </c>
      <c r="G6" s="7" t="n">
        <v>0.01</v>
      </c>
    </row>
    <row r="7">
      <c r="A7" s="4" t="inlineStr">
        <is>
          <t>Exchange agreement, accrued and unpaid interest</t>
        </is>
      </c>
      <c r="F7" s="6" t="n">
        <v>1300</v>
      </c>
    </row>
    <row r="8">
      <c r="A8" s="4" t="inlineStr">
        <is>
          <t>Gain (loss) on extinguishment of debt, additional paid-in capital</t>
        </is>
      </c>
      <c r="C8" s="6" t="n">
        <v>215000</v>
      </c>
      <c r="F8" s="5" t="n">
        <v>215000</v>
      </c>
    </row>
    <row r="9">
      <c r="A9" s="4" t="inlineStr">
        <is>
          <t>Gain (loss) on extinguishment of debt, fair value of common shares issued</t>
        </is>
      </c>
      <c r="C9" s="5" t="n">
        <v>400</v>
      </c>
      <c r="F9" s="5" t="n">
        <v>400</v>
      </c>
    </row>
    <row r="10">
      <c r="A10" s="4" t="inlineStr">
        <is>
          <t>Loss on exchange of convertible debt</t>
        </is>
      </c>
      <c r="B10" s="6" t="n">
        <v>0</v>
      </c>
      <c r="C10" s="6" t="n">
        <v>4501</v>
      </c>
      <c r="D10" s="6" t="n">
        <v>36100</v>
      </c>
      <c r="E10" s="6" t="n">
        <v>0</v>
      </c>
      <c r="F10" s="5" t="n">
        <v>40624</v>
      </c>
    </row>
    <row r="11">
      <c r="A11" s="4" t="inlineStr">
        <is>
          <t>Proceeds from termination of capped call confirmations</t>
        </is>
      </c>
      <c r="E11" s="6" t="n">
        <v>0</v>
      </c>
      <c r="F11" s="6" t="n">
        <v>1987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Contractual interest expense</t>
        </is>
      </c>
      <c r="B4" s="6" t="n">
        <v>3410</v>
      </c>
      <c r="C4" s="6" t="n">
        <v>4146</v>
      </c>
      <c r="D4" s="6" t="n">
        <v>6995</v>
      </c>
      <c r="E4" s="6" t="n">
        <v>8959</v>
      </c>
    </row>
    <row r="5">
      <c r="A5" s="4" t="inlineStr">
        <is>
          <t>Amortization of debt discount</t>
        </is>
      </c>
      <c r="B5" s="5" t="n">
        <v>268</v>
      </c>
      <c r="C5" s="5" t="n">
        <v>423</v>
      </c>
      <c r="D5" s="5" t="n">
        <v>474</v>
      </c>
      <c r="E5" s="5" t="n">
        <v>1982</v>
      </c>
    </row>
    <row r="6">
      <c r="A6" s="4" t="inlineStr">
        <is>
          <t>Amortization of deferred financing</t>
        </is>
      </c>
      <c r="B6" s="6" t="n">
        <v>33</v>
      </c>
      <c r="C6" s="6" t="n">
        <v>39</v>
      </c>
      <c r="D6" s="6" t="n">
        <v>58</v>
      </c>
      <c r="E6" s="6" t="n">
        <v>1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Share-Based Compensation - Weighted-average Assumptions (Details) - Options to purchase common stock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stock price volatility</t>
        </is>
      </c>
      <c r="B4" s="4" t="inlineStr">
        <is>
          <t>74.90%</t>
        </is>
      </c>
      <c r="C4" s="4" t="inlineStr">
        <is>
          <t>74.20%</t>
        </is>
      </c>
      <c r="D4" s="4" t="inlineStr">
        <is>
          <t>75.20%</t>
        </is>
      </c>
      <c r="E4" s="4" t="inlineStr">
        <is>
          <t>74.20%</t>
        </is>
      </c>
    </row>
    <row r="5">
      <c r="A5" s="4" t="inlineStr">
        <is>
          <t>Risk free interest rate</t>
        </is>
      </c>
      <c r="B5" s="4" t="inlineStr">
        <is>
          <t>0.40%</t>
        </is>
      </c>
      <c r="C5" s="4" t="inlineStr">
        <is>
          <t>2.00%</t>
        </is>
      </c>
      <c r="D5" s="4" t="inlineStr">
        <is>
          <t>1.60%</t>
        </is>
      </c>
      <c r="E5" s="4" t="inlineStr">
        <is>
          <t>2.40%</t>
        </is>
      </c>
    </row>
    <row r="6">
      <c r="A6" s="4" t="inlineStr">
        <is>
          <t>Expected life of options (years)</t>
        </is>
      </c>
      <c r="B6" s="4" t="inlineStr">
        <is>
          <t>5 years 8 months 1 day</t>
        </is>
      </c>
      <c r="C6" s="4" t="inlineStr">
        <is>
          <t>5 years 8 months 4 days</t>
        </is>
      </c>
      <c r="D6" s="4" t="inlineStr">
        <is>
          <t>5 years 8 months 1 day</t>
        </is>
      </c>
      <c r="E6" s="4" t="inlineStr">
        <is>
          <t>5 years 8 months 4 days</t>
        </is>
      </c>
    </row>
    <row r="7">
      <c r="A7" s="4" t="inlineStr">
        <is>
          <t>Expected annual dividend per share (in dollars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tock Option Activity (Details) - Options to purchase common stock - USD ($) $ / shares in Units, shares in Thousands, $ in Millions</t>
        </is>
      </c>
      <c r="B1" s="2" t="inlineStr">
        <is>
          <t>6 Months Ended</t>
        </is>
      </c>
    </row>
    <row r="2">
      <c r="B2" s="2" t="inlineStr">
        <is>
          <t>Jun. 30, 2020</t>
        </is>
      </c>
    </row>
    <row r="3">
      <c r="A3" s="3" t="inlineStr">
        <is>
          <t>Number of Shares</t>
        </is>
      </c>
    </row>
    <row r="4">
      <c r="A4" s="4" t="inlineStr">
        <is>
          <t>Options outstanding (in shares)</t>
        </is>
      </c>
      <c r="B4" s="5" t="n">
        <v>16724</v>
      </c>
    </row>
    <row r="5">
      <c r="A5" s="4" t="inlineStr">
        <is>
          <t>Options, Granted (in shares)</t>
        </is>
      </c>
      <c r="B5" s="5" t="n">
        <v>4225</v>
      </c>
    </row>
    <row r="6">
      <c r="A6" s="4" t="inlineStr">
        <is>
          <t>Options, Exercised (in shares)</t>
        </is>
      </c>
      <c r="B6" s="5" t="n">
        <v>-1663</v>
      </c>
    </row>
    <row r="7">
      <c r="A7" s="4" t="inlineStr">
        <is>
          <t>Options, Forfeited (in shares)</t>
        </is>
      </c>
      <c r="B7" s="5" t="n">
        <v>-497</v>
      </c>
    </row>
    <row r="8">
      <c r="A8" s="4" t="inlineStr">
        <is>
          <t>Options, Expired (in shares)</t>
        </is>
      </c>
      <c r="B8" s="5" t="n">
        <v>-375</v>
      </c>
    </row>
    <row r="9">
      <c r="A9" s="4" t="inlineStr">
        <is>
          <t>Options outstanding (in shares)</t>
        </is>
      </c>
      <c r="B9" s="5" t="n">
        <v>18414</v>
      </c>
    </row>
    <row r="10">
      <c r="A10" s="4" t="inlineStr">
        <is>
          <t>Options, Vested and unvested expected to vest (in shares)</t>
        </is>
      </c>
      <c r="B10" s="5" t="n">
        <v>17144</v>
      </c>
    </row>
    <row r="11">
      <c r="A11" s="4" t="inlineStr">
        <is>
          <t>Options, Exercisable (in shares)</t>
        </is>
      </c>
      <c r="B11" s="5" t="n">
        <v>10660</v>
      </c>
    </row>
    <row r="12">
      <c r="A12" s="3" t="inlineStr">
        <is>
          <t>Weighted Average Exercise  Price</t>
        </is>
      </c>
    </row>
    <row r="13">
      <c r="A13" s="4" t="inlineStr">
        <is>
          <t>Options outstanding (in dollars per share)</t>
        </is>
      </c>
      <c r="B13" s="7" t="n">
        <v>9.15</v>
      </c>
    </row>
    <row r="14">
      <c r="A14" s="4" t="inlineStr">
        <is>
          <t>Options, Granted (in dollars per share)</t>
        </is>
      </c>
      <c r="B14" s="8" t="n">
        <v>9.720000000000001</v>
      </c>
    </row>
    <row r="15">
      <c r="A15" s="4" t="inlineStr">
        <is>
          <t>Options, Exercised (in dollars per share)</t>
        </is>
      </c>
      <c r="B15" s="8" t="n">
        <v>6.45</v>
      </c>
    </row>
    <row r="16">
      <c r="A16" s="4" t="inlineStr">
        <is>
          <t>Options, Forfeited (in dollars per share)</t>
        </is>
      </c>
      <c r="B16" s="8" t="n">
        <v>10.33</v>
      </c>
    </row>
    <row r="17">
      <c r="A17" s="4" t="inlineStr">
        <is>
          <t>Options, Expired (in dollars per share)</t>
        </is>
      </c>
      <c r="B17" s="8" t="n">
        <v>13.31</v>
      </c>
    </row>
    <row r="18">
      <c r="A18" s="4" t="inlineStr">
        <is>
          <t>Options outstanding (in dollars per share)</t>
        </is>
      </c>
      <c r="B18" s="8" t="n">
        <v>9.4</v>
      </c>
    </row>
    <row r="19">
      <c r="A19" s="4" t="inlineStr">
        <is>
          <t>Options, Vested and unvested expected to vest (in dollars per share)</t>
        </is>
      </c>
      <c r="B19" s="8" t="n">
        <v>9.35</v>
      </c>
    </row>
    <row r="20">
      <c r="A20" s="4" t="inlineStr">
        <is>
          <t>Options, Exercisable (in dollars per share)</t>
        </is>
      </c>
      <c r="B20" s="7" t="n">
        <v>8.76</v>
      </c>
    </row>
    <row r="21">
      <c r="A21" s="3" t="inlineStr">
        <is>
          <t>Additional Disclosures</t>
        </is>
      </c>
    </row>
    <row r="22">
      <c r="A22" s="4" t="inlineStr">
        <is>
          <t>Weighted average remaining contractual life, options outstanding</t>
        </is>
      </c>
      <c r="B22" s="4" t="inlineStr">
        <is>
          <t>6 years 10 months 24 days</t>
        </is>
      </c>
    </row>
    <row r="23">
      <c r="A23" s="4" t="inlineStr">
        <is>
          <t>Weighted average remaining contractual life, options vested and unvested expected to vest</t>
        </is>
      </c>
      <c r="B23" s="4" t="inlineStr">
        <is>
          <t>6 years 8 months 12 days</t>
        </is>
      </c>
    </row>
    <row r="24">
      <c r="A24" s="4" t="inlineStr">
        <is>
          <t>Weighted average remaining contractual life, options exercisable</t>
        </is>
      </c>
      <c r="B24" s="4" t="inlineStr">
        <is>
          <t>5 years 4 months 24 days</t>
        </is>
      </c>
    </row>
    <row r="25">
      <c r="A25" s="4" t="inlineStr">
        <is>
          <t>Aggregate intrinsic value, options outstanding</t>
        </is>
      </c>
      <c r="B25" s="9" t="n">
        <v>105.6</v>
      </c>
    </row>
    <row r="26">
      <c r="A26" s="4" t="inlineStr">
        <is>
          <t>Aggregate intrinsic value, vested and unvested expected to vest</t>
        </is>
      </c>
      <c r="B26" s="10" t="n">
        <v>99.40000000000001</v>
      </c>
    </row>
    <row r="27">
      <c r="A27" s="4" t="inlineStr">
        <is>
          <t>Aggregate intrinsic value, exercisable</t>
        </is>
      </c>
      <c r="B27" s="9" t="n">
        <v>6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arrative (Details) $ in Millions</t>
        </is>
      </c>
      <c r="B1" s="2" t="inlineStr">
        <is>
          <t>6 Months Ended</t>
        </is>
      </c>
    </row>
    <row r="2">
      <c r="B2" s="2" t="inlineStr">
        <is>
          <t>Jun. 30, 2020USD ($)</t>
        </is>
      </c>
    </row>
    <row r="3">
      <c r="A3" s="4" t="inlineStr">
        <is>
          <t>Options to purchase common stock</t>
        </is>
      </c>
    </row>
    <row r="4">
      <c r="A4" s="3" t="inlineStr">
        <is>
          <t>Share-based Compensation Arrangement by Share-based Payment Award [Line Items]</t>
        </is>
      </c>
    </row>
    <row r="5">
      <c r="A5" s="4" t="inlineStr">
        <is>
          <t>Total unrecognized compensation costs</t>
        </is>
      </c>
      <c r="B5" s="9" t="n">
        <v>40.4</v>
      </c>
    </row>
    <row r="6">
      <c r="A6" s="4" t="inlineStr">
        <is>
          <t>Unrecognized compensation costs, period for recognition (in years)</t>
        </is>
      </c>
      <c r="B6" s="4" t="inlineStr">
        <is>
          <t>3 years</t>
        </is>
      </c>
    </row>
    <row r="7">
      <c r="A7" s="4" t="inlineStr">
        <is>
          <t>Unvested restricted stock units | Stock Option Plan Amended Restated 2007 Equity Incentive Plan</t>
        </is>
      </c>
    </row>
    <row r="8">
      <c r="A8" s="3" t="inlineStr">
        <is>
          <t>Share-based Compensation Arrangement by Share-based Payment Award [Line Items]</t>
        </is>
      </c>
    </row>
    <row r="9">
      <c r="A9" s="4" t="inlineStr">
        <is>
          <t>Total unrecognized compensation costs</t>
        </is>
      </c>
      <c r="B9" s="9" t="n">
        <v>69.3</v>
      </c>
    </row>
    <row r="10">
      <c r="A10" s="4" t="inlineStr">
        <is>
          <t>Unrecognized compensation costs, period for recognition (in years)</t>
        </is>
      </c>
      <c r="B1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s and PBRSUs Summary (Details) - Unvested restricted stock units - Stock Option Plan Amended Restated 2007 Equity Incentive Plan $ / shares in Units, shares in Thousands, $ in Millions</t>
        </is>
      </c>
      <c r="B1" s="2" t="inlineStr">
        <is>
          <t>6 Months Ended</t>
        </is>
      </c>
    </row>
    <row r="2">
      <c r="B2" s="2" t="inlineStr">
        <is>
          <t>Jun. 30, 2020USD ($)$ / sharesshares</t>
        </is>
      </c>
    </row>
    <row r="3">
      <c r="A3" s="3" t="inlineStr">
        <is>
          <t>Number of Shares</t>
        </is>
      </c>
    </row>
    <row r="4">
      <c r="A4" s="4" t="inlineStr">
        <is>
          <t>Non-vested units (in shares) | shares</t>
        </is>
      </c>
      <c r="B4" s="5" t="n">
        <v>5792</v>
      </c>
    </row>
    <row r="5">
      <c r="A5" s="4" t="inlineStr">
        <is>
          <t>Granted (in shares) | shares</t>
        </is>
      </c>
      <c r="B5" s="5" t="n">
        <v>3731</v>
      </c>
    </row>
    <row r="6">
      <c r="A6" s="4" t="inlineStr">
        <is>
          <t>Vested (in shares) | shares</t>
        </is>
      </c>
      <c r="B6" s="5" t="n">
        <v>-1704</v>
      </c>
    </row>
    <row r="7">
      <c r="A7" s="4" t="inlineStr">
        <is>
          <t>Forfeited (in shares) | shares</t>
        </is>
      </c>
      <c r="B7" s="5" t="n">
        <v>-335</v>
      </c>
    </row>
    <row r="8">
      <c r="A8" s="4" t="inlineStr">
        <is>
          <t>Non-vested units (in shares) | shares</t>
        </is>
      </c>
      <c r="B8" s="5" t="n">
        <v>7484</v>
      </c>
    </row>
    <row r="9">
      <c r="A9" s="3" t="inlineStr">
        <is>
          <t>Weighted Average Grant Date Fair Value</t>
        </is>
      </c>
    </row>
    <row r="10">
      <c r="A10" s="4" t="inlineStr">
        <is>
          <t>Non-vested units (in dollars per share) | $ / shares</t>
        </is>
      </c>
      <c r="B10" s="7" t="n">
        <v>11.18</v>
      </c>
    </row>
    <row r="11">
      <c r="A11" s="4" t="inlineStr">
        <is>
          <t>Granted (in dollars per share) | $ / shares</t>
        </is>
      </c>
      <c r="B11" s="8" t="n">
        <v>10.29</v>
      </c>
    </row>
    <row r="12">
      <c r="A12" s="4" t="inlineStr">
        <is>
          <t>Vested (in dollars per share) | $ / shares</t>
        </is>
      </c>
      <c r="B12" s="8" t="n">
        <v>9.039999999999999</v>
      </c>
    </row>
    <row r="13">
      <c r="A13" s="4" t="inlineStr">
        <is>
          <t>Forfeited (in dollars per share) | $ / shares</t>
        </is>
      </c>
      <c r="B13" s="8" t="n">
        <v>10.82</v>
      </c>
    </row>
    <row r="14">
      <c r="A14" s="4" t="inlineStr">
        <is>
          <t>Non-vested units (in dollars per share) | $ / shares</t>
        </is>
      </c>
      <c r="B14" s="7" t="n">
        <v>11.21</v>
      </c>
    </row>
    <row r="15">
      <c r="A15" s="3" t="inlineStr">
        <is>
          <t>Additional Disclosures</t>
        </is>
      </c>
    </row>
    <row r="16">
      <c r="A16" s="4" t="inlineStr">
        <is>
          <t>Non-vested units, weighted average remaining years</t>
        </is>
      </c>
      <c r="B16" s="4" t="inlineStr">
        <is>
          <t>2 years 7 months 6 days</t>
        </is>
      </c>
    </row>
    <row r="17">
      <c r="A17" s="4" t="inlineStr">
        <is>
          <t>Non-vested units, aggregate intrinsic value | $</t>
        </is>
      </c>
      <c r="B17" s="9" t="n">
        <v>11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Expense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equity compensation expense</t>
        </is>
      </c>
      <c r="B4" s="6" t="n">
        <v>8408</v>
      </c>
      <c r="C4" s="6" t="n">
        <v>9935</v>
      </c>
      <c r="D4" s="6" t="n">
        <v>21004</v>
      </c>
      <c r="E4" s="6" t="n">
        <v>22679</v>
      </c>
    </row>
    <row r="5">
      <c r="A5" s="4" t="inlineStr">
        <is>
          <t>Research and development expense</t>
        </is>
      </c>
    </row>
    <row r="6">
      <c r="A6" s="3" t="inlineStr">
        <is>
          <t>Share-based Compensation Arrangement by Share-based Payment Award [Line Items]</t>
        </is>
      </c>
    </row>
    <row r="7">
      <c r="A7" s="4" t="inlineStr">
        <is>
          <t>Total equity compensation expense</t>
        </is>
      </c>
      <c r="B7" s="5" t="n">
        <v>3362</v>
      </c>
      <c r="C7" s="5" t="n">
        <v>3952</v>
      </c>
      <c r="D7" s="5" t="n">
        <v>8615</v>
      </c>
      <c r="E7" s="5" t="n">
        <v>8984</v>
      </c>
    </row>
    <row r="8">
      <c r="A8" s="4" t="inlineStr">
        <is>
          <t>Selling, general, and administrative expense</t>
        </is>
      </c>
    </row>
    <row r="9">
      <c r="A9" s="3" t="inlineStr">
        <is>
          <t>Share-based Compensation Arrangement by Share-based Payment Award [Line Items]</t>
        </is>
      </c>
    </row>
    <row r="10">
      <c r="A10" s="4" t="inlineStr">
        <is>
          <t>Total equity compensation expense</t>
        </is>
      </c>
      <c r="B10" s="6" t="n">
        <v>5046</v>
      </c>
      <c r="C10" s="6" t="n">
        <v>5983</v>
      </c>
      <c r="D10" s="6" t="n">
        <v>12389</v>
      </c>
      <c r="E10" s="6" t="n">
        <v>136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omponents by Hierarchy Level (Details) - USD ($) $ in Thousands</t>
        </is>
      </c>
      <c r="B1" s="2" t="inlineStr">
        <is>
          <t>Jun. 30, 2020</t>
        </is>
      </c>
      <c r="C1" s="2" t="inlineStr">
        <is>
          <t>Dec. 31, 2019</t>
        </is>
      </c>
    </row>
    <row r="2">
      <c r="A2" s="3" t="inlineStr">
        <is>
          <t>Assets:</t>
        </is>
      </c>
    </row>
    <row r="3">
      <c r="A3" s="4" t="inlineStr">
        <is>
          <t>Fair value of assets</t>
        </is>
      </c>
      <c r="B3" s="6" t="n">
        <v>148251</v>
      </c>
      <c r="C3" s="6" t="n">
        <v>314270</v>
      </c>
    </row>
    <row r="4">
      <c r="A4" s="3" t="inlineStr">
        <is>
          <t>Liabilities:</t>
        </is>
      </c>
    </row>
    <row r="5">
      <c r="A5" s="4" t="inlineStr">
        <is>
          <t>Contingent consideration payable</t>
        </is>
      </c>
      <c r="B5" s="5" t="n">
        <v>24327</v>
      </c>
      <c r="C5" s="5" t="n">
        <v>22681</v>
      </c>
    </row>
    <row r="6">
      <c r="A6" s="4" t="inlineStr">
        <is>
          <t>Deferred compensation plan liability</t>
        </is>
      </c>
      <c r="B6" s="5" t="n">
        <v>3312</v>
      </c>
      <c r="C6" s="5" t="n">
        <v>4419</v>
      </c>
    </row>
    <row r="7">
      <c r="A7" s="4" t="inlineStr">
        <is>
          <t>Fair value of liabilities</t>
        </is>
      </c>
      <c r="B7" s="5" t="n">
        <v>27639</v>
      </c>
      <c r="C7" s="5" t="n">
        <v>27100</v>
      </c>
    </row>
    <row r="8">
      <c r="A8" s="4" t="inlineStr">
        <is>
          <t>Commercial paper</t>
        </is>
      </c>
    </row>
    <row r="9">
      <c r="A9" s="3" t="inlineStr">
        <is>
          <t>Assets:</t>
        </is>
      </c>
    </row>
    <row r="10">
      <c r="A10" s="4" t="inlineStr">
        <is>
          <t>Fair value of assets</t>
        </is>
      </c>
      <c r="B10" s="5" t="n">
        <v>59902</v>
      </c>
      <c r="C10" s="5" t="n">
        <v>73710</v>
      </c>
    </row>
    <row r="11">
      <c r="A11" s="4" t="inlineStr">
        <is>
          <t>Asset-backed securities</t>
        </is>
      </c>
    </row>
    <row r="12">
      <c r="A12" s="3" t="inlineStr">
        <is>
          <t>Assets:</t>
        </is>
      </c>
    </row>
    <row r="13">
      <c r="A13" s="4" t="inlineStr">
        <is>
          <t>Fair value of assets</t>
        </is>
      </c>
      <c r="B13" s="5" t="n">
        <v>33182</v>
      </c>
      <c r="C13" s="5" t="n">
        <v>77810</v>
      </c>
    </row>
    <row r="14">
      <c r="A14" s="4" t="inlineStr">
        <is>
          <t>Corporate debt securities</t>
        </is>
      </c>
    </row>
    <row r="15">
      <c r="A15" s="3" t="inlineStr">
        <is>
          <t>Assets:</t>
        </is>
      </c>
    </row>
    <row r="16">
      <c r="A16" s="4" t="inlineStr">
        <is>
          <t>Fair value of assets</t>
        </is>
      </c>
      <c r="B16" s="5" t="n">
        <v>51532</v>
      </c>
      <c r="C16" s="5" t="n">
        <v>145991</v>
      </c>
    </row>
    <row r="17">
      <c r="A17" s="4" t="inlineStr">
        <is>
          <t>U.S. government agency bonds</t>
        </is>
      </c>
    </row>
    <row r="18">
      <c r="A18" s="3" t="inlineStr">
        <is>
          <t>Assets:</t>
        </is>
      </c>
    </row>
    <row r="19">
      <c r="A19" s="4" t="inlineStr">
        <is>
          <t>Fair value of assets</t>
        </is>
      </c>
      <c r="C19" s="5" t="n">
        <v>11991</v>
      </c>
    </row>
    <row r="20">
      <c r="A20" s="4" t="inlineStr">
        <is>
          <t>Money market funds</t>
        </is>
      </c>
    </row>
    <row r="21">
      <c r="A21" s="3" t="inlineStr">
        <is>
          <t>Assets:</t>
        </is>
      </c>
    </row>
    <row r="22">
      <c r="A22" s="4" t="inlineStr">
        <is>
          <t>Fair value of assets</t>
        </is>
      </c>
      <c r="B22" s="5" t="n">
        <v>3635</v>
      </c>
      <c r="C22" s="5" t="n">
        <v>4768</v>
      </c>
    </row>
    <row r="23">
      <c r="A23" s="4" t="inlineStr">
        <is>
          <t>Level 2</t>
        </is>
      </c>
    </row>
    <row r="24">
      <c r="A24" s="3" t="inlineStr">
        <is>
          <t>Assets:</t>
        </is>
      </c>
    </row>
    <row r="25">
      <c r="A25" s="4" t="inlineStr">
        <is>
          <t>Fair value of assets</t>
        </is>
      </c>
      <c r="B25" s="5" t="n">
        <v>148251</v>
      </c>
      <c r="C25" s="5" t="n">
        <v>314270</v>
      </c>
    </row>
    <row r="26">
      <c r="A26" s="3" t="inlineStr">
        <is>
          <t>Liabilities:</t>
        </is>
      </c>
    </row>
    <row r="27">
      <c r="A27" s="4" t="inlineStr">
        <is>
          <t>Contingent consideration payable</t>
        </is>
      </c>
      <c r="B27" s="5" t="n">
        <v>0</v>
      </c>
      <c r="C27" s="5" t="n">
        <v>0</v>
      </c>
    </row>
    <row r="28">
      <c r="A28" s="4" t="inlineStr">
        <is>
          <t>Deferred compensation plan liability</t>
        </is>
      </c>
      <c r="B28" s="5" t="n">
        <v>3312</v>
      </c>
      <c r="C28" s="5" t="n">
        <v>4419</v>
      </c>
    </row>
    <row r="29">
      <c r="A29" s="4" t="inlineStr">
        <is>
          <t>Fair value of liabilities</t>
        </is>
      </c>
      <c r="B29" s="5" t="n">
        <v>3312</v>
      </c>
      <c r="C29" s="5" t="n">
        <v>4419</v>
      </c>
    </row>
    <row r="30">
      <c r="A30" s="4" t="inlineStr">
        <is>
          <t>Fair value of the Convertible Notes</t>
        </is>
      </c>
      <c r="B30" s="5" t="n">
        <v>7300</v>
      </c>
    </row>
    <row r="31">
      <c r="A31" s="4" t="inlineStr">
        <is>
          <t>Level 2 | Commercial paper</t>
        </is>
      </c>
    </row>
    <row r="32">
      <c r="A32" s="3" t="inlineStr">
        <is>
          <t>Assets:</t>
        </is>
      </c>
    </row>
    <row r="33">
      <c r="A33" s="4" t="inlineStr">
        <is>
          <t>Fair value of assets</t>
        </is>
      </c>
      <c r="B33" s="5" t="n">
        <v>59902</v>
      </c>
      <c r="C33" s="5" t="n">
        <v>73710</v>
      </c>
    </row>
    <row r="34">
      <c r="A34" s="4" t="inlineStr">
        <is>
          <t>Level 2 | Asset-backed securities</t>
        </is>
      </c>
    </row>
    <row r="35">
      <c r="A35" s="3" t="inlineStr">
        <is>
          <t>Assets:</t>
        </is>
      </c>
    </row>
    <row r="36">
      <c r="A36" s="4" t="inlineStr">
        <is>
          <t>Fair value of assets</t>
        </is>
      </c>
      <c r="B36" s="5" t="n">
        <v>33182</v>
      </c>
      <c r="C36" s="5" t="n">
        <v>77810</v>
      </c>
    </row>
    <row r="37">
      <c r="A37" s="4" t="inlineStr">
        <is>
          <t>Level 2 | Corporate debt securities</t>
        </is>
      </c>
    </row>
    <row r="38">
      <c r="A38" s="3" t="inlineStr">
        <is>
          <t>Assets:</t>
        </is>
      </c>
    </row>
    <row r="39">
      <c r="A39" s="4" t="inlineStr">
        <is>
          <t>Fair value of assets</t>
        </is>
      </c>
      <c r="B39" s="5" t="n">
        <v>51532</v>
      </c>
      <c r="C39" s="5" t="n">
        <v>145991</v>
      </c>
    </row>
    <row r="40">
      <c r="A40" s="4" t="inlineStr">
        <is>
          <t>Level 2 | U.S. government agency bonds</t>
        </is>
      </c>
    </row>
    <row r="41">
      <c r="A41" s="3" t="inlineStr">
        <is>
          <t>Assets:</t>
        </is>
      </c>
    </row>
    <row r="42">
      <c r="A42" s="4" t="inlineStr">
        <is>
          <t>Fair value of assets</t>
        </is>
      </c>
      <c r="C42" s="5" t="n">
        <v>11991</v>
      </c>
    </row>
    <row r="43">
      <c r="A43" s="4" t="inlineStr">
        <is>
          <t>Level 2 | Money market funds</t>
        </is>
      </c>
    </row>
    <row r="44">
      <c r="A44" s="3" t="inlineStr">
        <is>
          <t>Assets:</t>
        </is>
      </c>
    </row>
    <row r="45">
      <c r="A45" s="4" t="inlineStr">
        <is>
          <t>Fair value of assets</t>
        </is>
      </c>
      <c r="B45" s="5" t="n">
        <v>3635</v>
      </c>
      <c r="C45" s="5" t="n">
        <v>4768</v>
      </c>
    </row>
    <row r="46">
      <c r="A46" s="4" t="inlineStr">
        <is>
          <t>Level 3</t>
        </is>
      </c>
    </row>
    <row r="47">
      <c r="A47" s="3" t="inlineStr">
        <is>
          <t>Liabilities:</t>
        </is>
      </c>
    </row>
    <row r="48">
      <c r="A48" s="4" t="inlineStr">
        <is>
          <t>Contingent consideration payable</t>
        </is>
      </c>
      <c r="B48" s="5" t="n">
        <v>24327</v>
      </c>
      <c r="C48" s="5" t="n">
        <v>22681</v>
      </c>
    </row>
    <row r="49">
      <c r="A49" s="4" t="inlineStr">
        <is>
          <t>Deferred compensation plan liability</t>
        </is>
      </c>
      <c r="B49" s="5" t="n">
        <v>0</v>
      </c>
      <c r="C49" s="5" t="n">
        <v>0</v>
      </c>
    </row>
    <row r="50">
      <c r="A50" s="4" t="inlineStr">
        <is>
          <t>Fair value of liabilities</t>
        </is>
      </c>
      <c r="B50" s="6" t="n">
        <v>24327</v>
      </c>
      <c r="C50" s="6" t="n">
        <v>22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product sales</t>
        </is>
      </c>
      <c r="B4" s="6" t="n">
        <v>62353</v>
      </c>
      <c r="C4" s="6" t="n">
        <v>44130</v>
      </c>
      <c r="D4" s="6" t="n">
        <v>122878</v>
      </c>
      <c r="E4" s="6" t="n">
        <v>78176</v>
      </c>
    </row>
    <row r="5">
      <c r="A5" s="4" t="inlineStr">
        <is>
          <t>Cost of goods sold</t>
        </is>
      </c>
      <c r="B5" s="5" t="n">
        <v>6676</v>
      </c>
      <c r="C5" s="5" t="n">
        <v>5367</v>
      </c>
      <c r="D5" s="5" t="n">
        <v>13228</v>
      </c>
      <c r="E5" s="5" t="n">
        <v>9422</v>
      </c>
    </row>
    <row r="6">
      <c r="A6" s="4" t="inlineStr">
        <is>
          <t>Gross profit</t>
        </is>
      </c>
      <c r="B6" s="5" t="n">
        <v>55677</v>
      </c>
      <c r="C6" s="5" t="n">
        <v>38763</v>
      </c>
      <c r="D6" s="5" t="n">
        <v>109650</v>
      </c>
      <c r="E6" s="5" t="n">
        <v>68754</v>
      </c>
    </row>
    <row r="7">
      <c r="A7" s="3" t="inlineStr">
        <is>
          <t>Operating expenses:</t>
        </is>
      </c>
    </row>
    <row r="8">
      <c r="A8" s="4" t="inlineStr">
        <is>
          <t>Research and development</t>
        </is>
      </c>
      <c r="B8" s="5" t="n">
        <v>69611</v>
      </c>
      <c r="C8" s="5" t="n">
        <v>70981</v>
      </c>
      <c r="D8" s="5" t="n">
        <v>158731</v>
      </c>
      <c r="E8" s="5" t="n">
        <v>135574</v>
      </c>
    </row>
    <row r="9">
      <c r="A9" s="4" t="inlineStr">
        <is>
          <t>Selling, general, and administrative</t>
        </is>
      </c>
      <c r="B9" s="5" t="n">
        <v>34657</v>
      </c>
      <c r="C9" s="5" t="n">
        <v>42578</v>
      </c>
      <c r="D9" s="5" t="n">
        <v>74872</v>
      </c>
      <c r="E9" s="5" t="n">
        <v>86881</v>
      </c>
    </row>
    <row r="10">
      <c r="A10" s="4" t="inlineStr">
        <is>
          <t>Changes in fair value of contingent consideration payable</t>
        </is>
      </c>
      <c r="B10" s="5" t="n">
        <v>715</v>
      </c>
      <c r="C10" s="5" t="n">
        <v>480</v>
      </c>
      <c r="D10" s="5" t="n">
        <v>1646</v>
      </c>
      <c r="E10" s="5" t="n">
        <v>1863</v>
      </c>
    </row>
    <row r="11">
      <c r="A11" s="4" t="inlineStr">
        <is>
          <t>Depreciation and amortization</t>
        </is>
      </c>
      <c r="B11" s="5" t="n">
        <v>2039</v>
      </c>
      <c r="C11" s="5" t="n">
        <v>1154</v>
      </c>
      <c r="D11" s="5" t="n">
        <v>3803</v>
      </c>
      <c r="E11" s="5" t="n">
        <v>2145</v>
      </c>
    </row>
    <row r="12">
      <c r="A12" s="4" t="inlineStr">
        <is>
          <t>Total operating expenses</t>
        </is>
      </c>
      <c r="B12" s="5" t="n">
        <v>107022</v>
      </c>
      <c r="C12" s="5" t="n">
        <v>115193</v>
      </c>
      <c r="D12" s="5" t="n">
        <v>239052</v>
      </c>
      <c r="E12" s="5" t="n">
        <v>226463</v>
      </c>
    </row>
    <row r="13">
      <c r="A13" s="4" t="inlineStr">
        <is>
          <t>Loss from operations</t>
        </is>
      </c>
      <c r="B13" s="5" t="n">
        <v>-51345</v>
      </c>
      <c r="C13" s="5" t="n">
        <v>-76430</v>
      </c>
      <c r="D13" s="5" t="n">
        <v>-129402</v>
      </c>
      <c r="E13" s="5" t="n">
        <v>-157709</v>
      </c>
    </row>
    <row r="14">
      <c r="A14" s="3" t="inlineStr">
        <is>
          <t>Other income (expense):</t>
        </is>
      </c>
    </row>
    <row r="15">
      <c r="A15" s="4" t="inlineStr">
        <is>
          <t>Interest income</t>
        </is>
      </c>
      <c r="B15" s="5" t="n">
        <v>865</v>
      </c>
      <c r="C15" s="5" t="n">
        <v>2599</v>
      </c>
      <c r="D15" s="5" t="n">
        <v>2380</v>
      </c>
      <c r="E15" s="5" t="n">
        <v>5238</v>
      </c>
    </row>
    <row r="16">
      <c r="A16" s="4" t="inlineStr">
        <is>
          <t>Interest expense</t>
        </is>
      </c>
      <c r="B16" s="5" t="n">
        <v>-3635</v>
      </c>
      <c r="C16" s="5" t="n">
        <v>-4625</v>
      </c>
      <c r="D16" s="5" t="n">
        <v>-7364</v>
      </c>
      <c r="E16" s="5" t="n">
        <v>-11079</v>
      </c>
    </row>
    <row r="17">
      <c r="A17" s="4" t="inlineStr">
        <is>
          <t>Loss on exchange of convertible notes</t>
        </is>
      </c>
      <c r="B17" s="5" t="n">
        <v>0</v>
      </c>
      <c r="C17" s="5" t="n">
        <v>-4501</v>
      </c>
      <c r="D17" s="5" t="n">
        <v>0</v>
      </c>
      <c r="E17" s="5" t="n">
        <v>-40624</v>
      </c>
    </row>
    <row r="18">
      <c r="A18" s="4" t="inlineStr">
        <is>
          <t>Other income (expense)</t>
        </is>
      </c>
      <c r="B18" s="5" t="n">
        <v>5326</v>
      </c>
      <c r="C18" s="5" t="n">
        <v>-877</v>
      </c>
      <c r="D18" s="5" t="n">
        <v>-2990</v>
      </c>
      <c r="E18" s="5" t="n">
        <v>209</v>
      </c>
    </row>
    <row r="19">
      <c r="A19" s="4" t="inlineStr">
        <is>
          <t>Loss before income tax</t>
        </is>
      </c>
      <c r="B19" s="5" t="n">
        <v>-48789</v>
      </c>
      <c r="C19" s="5" t="n">
        <v>-83834</v>
      </c>
      <c r="D19" s="5" t="n">
        <v>-137376</v>
      </c>
      <c r="E19" s="5" t="n">
        <v>-203965</v>
      </c>
    </row>
    <row r="20">
      <c r="A20" s="4" t="inlineStr">
        <is>
          <t>Income tax expense</t>
        </is>
      </c>
      <c r="B20" s="5" t="n">
        <v>-3703</v>
      </c>
      <c r="C20" s="5" t="n">
        <v>-717</v>
      </c>
      <c r="D20" s="5" t="n">
        <v>-4064</v>
      </c>
      <c r="E20" s="5" t="n">
        <v>-885</v>
      </c>
    </row>
    <row r="21">
      <c r="A21" s="4" t="inlineStr">
        <is>
          <t>Net loss attributable to common stockholders</t>
        </is>
      </c>
      <c r="B21" s="6" t="n">
        <v>-52492</v>
      </c>
      <c r="C21" s="6" t="n">
        <v>-84551</v>
      </c>
      <c r="D21" s="6" t="n">
        <v>-141440</v>
      </c>
      <c r="E21" s="6" t="n">
        <v>-204850</v>
      </c>
    </row>
    <row r="22">
      <c r="A22" s="4" t="inlineStr">
        <is>
          <t>Net loss attributable to common stockholders per common share - basic and diluted (in dollars per share)</t>
        </is>
      </c>
      <c r="B22" s="7" t="n">
        <v>-0.2</v>
      </c>
      <c r="C22" s="7" t="n">
        <v>-0.36</v>
      </c>
      <c r="D22" s="7" t="n">
        <v>-0.55</v>
      </c>
      <c r="E22" s="7" t="n">
        <v>-0.91</v>
      </c>
    </row>
    <row r="23">
      <c r="A23" s="4" t="inlineStr">
        <is>
          <t>Weighted-average common shares outstanding - basic and diluted (in shares)</t>
        </is>
      </c>
      <c r="B23" s="5" t="n">
        <v>257973329</v>
      </c>
      <c r="C23" s="5" t="n">
        <v>238089824</v>
      </c>
      <c r="D23" s="5" t="n">
        <v>257548623</v>
      </c>
      <c r="E23" s="5" t="n">
        <v>225848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ssets and Liabilities Measured at Fair Value - Significant Unobservable Inputs (Details) $ in Thousands</t>
        </is>
      </c>
      <c r="B1" s="2" t="inlineStr">
        <is>
          <t>Jun. 30, 2020USD ($)</t>
        </is>
      </c>
      <c r="C1" s="2" t="inlineStr">
        <is>
          <t>Dec. 31, 2019USD ($)</t>
        </is>
      </c>
    </row>
    <row r="2">
      <c r="A2" s="3" t="inlineStr">
        <is>
          <t>Fair Value Measurement Inputs and Valuation Techniques [Line Items]</t>
        </is>
      </c>
    </row>
    <row r="3">
      <c r="A3" s="4" t="inlineStr">
        <is>
          <t>Contingent consideration payable</t>
        </is>
      </c>
      <c r="B3" s="6" t="n">
        <v>24327</v>
      </c>
      <c r="C3" s="6" t="n">
        <v>22681</v>
      </c>
    </row>
    <row r="4">
      <c r="A4" s="4" t="inlineStr">
        <is>
          <t>Level 3</t>
        </is>
      </c>
    </row>
    <row r="5">
      <c r="A5" s="3" t="inlineStr">
        <is>
          <t>Fair Value Measurement Inputs and Valuation Techniques [Line Items]</t>
        </is>
      </c>
    </row>
    <row r="6">
      <c r="A6" s="4" t="inlineStr">
        <is>
          <t>Contingent consideration payable</t>
        </is>
      </c>
      <c r="B6" s="5" t="n">
        <v>24327</v>
      </c>
      <c r="C6" s="6" t="n">
        <v>22681</v>
      </c>
    </row>
    <row r="7">
      <c r="A7" s="4" t="inlineStr">
        <is>
          <t>Callidus Biopharma Inc | Clinical and regulatory milestones | ATB200 Pompe Program</t>
        </is>
      </c>
    </row>
    <row r="8">
      <c r="A8" s="3" t="inlineStr">
        <is>
          <t>Fair Value Measurement Inputs and Valuation Techniques [Line Items]</t>
        </is>
      </c>
    </row>
    <row r="9">
      <c r="A9" s="4" t="inlineStr">
        <is>
          <t>Contingent consideration payable</t>
        </is>
      </c>
      <c r="B9" s="6" t="n">
        <v>23673</v>
      </c>
    </row>
    <row r="10">
      <c r="A10" s="4" t="inlineStr">
        <is>
          <t>Callidus Biopharma Inc | Clinical and regulatory milestones | Probability of achievement of milestones | ATB200 Pompe Program | Minimum</t>
        </is>
      </c>
    </row>
    <row r="11">
      <c r="A11" s="3" t="inlineStr">
        <is>
          <t>Fair Value Measurement Inputs and Valuation Techniques [Line Items]</t>
        </is>
      </c>
    </row>
    <row r="12">
      <c r="A12" s="4" t="inlineStr">
        <is>
          <t>Contingent consideration, measurement input</t>
        </is>
      </c>
      <c r="B12" s="8" t="n">
        <v>0.75</v>
      </c>
    </row>
    <row r="13">
      <c r="A13" s="4" t="inlineStr">
        <is>
          <t>Callidus Biopharma Inc | Clinical and regulatory milestones | Probability of achievement of milestones | ATB200 Pompe Program | Maximum</t>
        </is>
      </c>
    </row>
    <row r="14">
      <c r="A14" s="3" t="inlineStr">
        <is>
          <t>Fair Value Measurement Inputs and Valuation Techniques [Line Items]</t>
        </is>
      </c>
    </row>
    <row r="15">
      <c r="A15" s="4" t="inlineStr">
        <is>
          <t>Contingent consideration, measurement input</t>
        </is>
      </c>
      <c r="B15" s="8" t="n">
        <v>0.78</v>
      </c>
    </row>
    <row r="16">
      <c r="A16" s="4" t="inlineStr">
        <is>
          <t>Callidus Biopharma Inc | Clinical and regulatory milestones | Level 3 | Discount rate | ATB200 Pompe Program | Probability weighted discounted cash flow</t>
        </is>
      </c>
    </row>
    <row r="17">
      <c r="A17" s="3" t="inlineStr">
        <is>
          <t>Fair Value Measurement Inputs and Valuation Techniques [Line Items]</t>
        </is>
      </c>
    </row>
    <row r="18">
      <c r="A18" s="4" t="inlineStr">
        <is>
          <t>Contingent consideration, measurement input</t>
        </is>
      </c>
      <c r="B18" s="11" t="n">
        <v>0.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Level 3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alance, beginning of the period</t>
        </is>
      </c>
      <c r="B4" s="6" t="n">
        <v>23612</v>
      </c>
      <c r="C4" s="6" t="n">
        <v>20767</v>
      </c>
      <c r="D4" s="6" t="n">
        <v>22681</v>
      </c>
      <c r="E4" s="6" t="n">
        <v>19700</v>
      </c>
    </row>
    <row r="5">
      <c r="A5" s="4" t="inlineStr">
        <is>
          <t>Changes in fair value during the period, included in the Consolidated Statements of Operations</t>
        </is>
      </c>
      <c r="B5" s="5" t="n">
        <v>715</v>
      </c>
      <c r="C5" s="5" t="n">
        <v>480</v>
      </c>
      <c r="D5" s="5" t="n">
        <v>1646</v>
      </c>
      <c r="E5" s="5" t="n">
        <v>1863</v>
      </c>
    </row>
    <row r="6">
      <c r="A6" s="4" t="inlineStr">
        <is>
          <t>Adjustment for contingent consideration paid in stock</t>
        </is>
      </c>
      <c r="B6" s="5" t="n">
        <v>0</v>
      </c>
      <c r="C6" s="5" t="n">
        <v>0</v>
      </c>
      <c r="D6" s="5" t="n">
        <v>0</v>
      </c>
      <c r="E6" s="5" t="n">
        <v>-316</v>
      </c>
    </row>
    <row r="7">
      <c r="A7" s="4" t="inlineStr">
        <is>
          <t>Balance, end of the period</t>
        </is>
      </c>
      <c r="B7" s="6" t="n">
        <v>24327</v>
      </c>
      <c r="C7" s="6" t="n">
        <v>21247</v>
      </c>
      <c r="D7" s="6" t="n">
        <v>24327</v>
      </c>
      <c r="E7" s="6" t="n">
        <v>21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tockholders</t>
        </is>
      </c>
      <c r="B4" s="6" t="n">
        <v>-52492</v>
      </c>
      <c r="C4" s="6" t="n">
        <v>-84551</v>
      </c>
      <c r="D4" s="6" t="n">
        <v>-141440</v>
      </c>
      <c r="E4" s="6" t="n">
        <v>-204850</v>
      </c>
    </row>
    <row r="5">
      <c r="A5" s="3" t="inlineStr">
        <is>
          <t>Denominator:</t>
        </is>
      </c>
    </row>
    <row r="6">
      <c r="A6" s="4" t="inlineStr">
        <is>
          <t>Weighted-average common shares outstanding - basic and diluted (in shares)</t>
        </is>
      </c>
      <c r="B6" s="5" t="n">
        <v>257973329</v>
      </c>
      <c r="C6" s="5" t="n">
        <v>238089824</v>
      </c>
      <c r="D6" s="5" t="n">
        <v>257548623</v>
      </c>
      <c r="E6" s="5" t="n">
        <v>225848013</v>
      </c>
    </row>
    <row r="7">
      <c r="A7" s="4" t="inlineStr">
        <is>
          <t>Antidilutive securities excluded from computation of diluted earnings per share (in shares)</t>
        </is>
      </c>
      <c r="D7" s="5" t="n">
        <v>28915000</v>
      </c>
      <c r="E7" s="5" t="n">
        <v>26751000</v>
      </c>
    </row>
    <row r="8">
      <c r="A8" s="4" t="inlineStr">
        <is>
          <t>Options to purchase common stock</t>
        </is>
      </c>
    </row>
    <row r="9">
      <c r="A9" s="3" t="inlineStr">
        <is>
          <t>Denominator:</t>
        </is>
      </c>
    </row>
    <row r="10">
      <c r="A10" s="4" t="inlineStr">
        <is>
          <t>Antidilutive securities excluded from computation of diluted earnings per share (in shares)</t>
        </is>
      </c>
      <c r="D10" s="5" t="n">
        <v>18414000</v>
      </c>
      <c r="E10" s="5" t="n">
        <v>17849000</v>
      </c>
    </row>
    <row r="11">
      <c r="A11" s="4" t="inlineStr">
        <is>
          <t>Convertible notes</t>
        </is>
      </c>
    </row>
    <row r="12">
      <c r="A12" s="3" t="inlineStr">
        <is>
          <t>Denominator:</t>
        </is>
      </c>
    </row>
    <row r="13">
      <c r="A13" s="4" t="inlineStr">
        <is>
          <t>Antidilutive securities excluded from computation of diluted earnings per share (in shares)</t>
        </is>
      </c>
      <c r="D13" s="5" t="n">
        <v>462000</v>
      </c>
      <c r="E13" s="5" t="n">
        <v>462000</v>
      </c>
    </row>
    <row r="14">
      <c r="A14" s="4" t="inlineStr">
        <is>
          <t>Outstanding warrants, convertible to common stock</t>
        </is>
      </c>
    </row>
    <row r="15">
      <c r="A15" s="3" t="inlineStr">
        <is>
          <t>Denominator:</t>
        </is>
      </c>
    </row>
    <row r="16">
      <c r="A16" s="4" t="inlineStr">
        <is>
          <t>Antidilutive securities excluded from computation of diluted earnings per share (in shares)</t>
        </is>
      </c>
      <c r="D16" s="5" t="n">
        <v>2555000</v>
      </c>
      <c r="E16" s="5" t="n">
        <v>2555000</v>
      </c>
    </row>
    <row r="17">
      <c r="A17" s="4" t="inlineStr">
        <is>
          <t>Unvested restricted stock units</t>
        </is>
      </c>
    </row>
    <row r="18">
      <c r="A18" s="3" t="inlineStr">
        <is>
          <t>Denominator:</t>
        </is>
      </c>
    </row>
    <row r="19">
      <c r="A19" s="4" t="inlineStr">
        <is>
          <t>Antidilutive securities excluded from computation of diluted earnings per share (in shares)</t>
        </is>
      </c>
      <c r="D19" s="5" t="n">
        <v>7484000</v>
      </c>
      <c r="E19" s="5" t="n">
        <v>58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2492</v>
      </c>
      <c r="C4" s="6" t="n">
        <v>-84551</v>
      </c>
      <c r="D4" s="6" t="n">
        <v>-141440</v>
      </c>
      <c r="E4" s="6" t="n">
        <v>-204850</v>
      </c>
    </row>
    <row r="5">
      <c r="A5" s="3" t="inlineStr">
        <is>
          <t>Other comprehensive gain (loss):</t>
        </is>
      </c>
    </row>
    <row r="6">
      <c r="A6" s="4" t="inlineStr">
        <is>
          <t>Foreign currency translation adjustment (loss) gain, net of tax impact of $(2,090), $30, $(554), and $30, respectively</t>
        </is>
      </c>
      <c r="B6" s="5" t="n">
        <v>-2116</v>
      </c>
      <c r="C6" s="5" t="n">
        <v>1881</v>
      </c>
      <c r="D6" s="5" t="n">
        <v>2080</v>
      </c>
      <c r="E6" s="5" t="n">
        <v>77</v>
      </c>
    </row>
    <row r="7">
      <c r="A7" s="4" t="inlineStr">
        <is>
          <t>Unrealized gain (loss) on available-for-sale securities, net of tax impact of $122, $220, $66, and $220, respectively</t>
        </is>
      </c>
      <c r="B7" s="5" t="n">
        <v>457</v>
      </c>
      <c r="C7" s="5" t="n">
        <v>-22</v>
      </c>
      <c r="D7" s="5" t="n">
        <v>248</v>
      </c>
      <c r="E7" s="5" t="n">
        <v>562</v>
      </c>
    </row>
    <row r="8">
      <c r="A8" s="4" t="inlineStr">
        <is>
          <t>Other comprehensive income</t>
        </is>
      </c>
      <c r="B8" s="5" t="n">
        <v>-1659</v>
      </c>
      <c r="C8" s="5" t="n">
        <v>1859</v>
      </c>
      <c r="D8" s="5" t="n">
        <v>2328</v>
      </c>
      <c r="E8" s="5" t="n">
        <v>639</v>
      </c>
    </row>
    <row r="9">
      <c r="A9" s="4" t="inlineStr">
        <is>
          <t>Comprehensive loss</t>
        </is>
      </c>
      <c r="B9" s="6" t="n">
        <v>-54151</v>
      </c>
      <c r="C9" s="6" t="n">
        <v>-82692</v>
      </c>
      <c r="D9" s="6" t="n">
        <v>-139112</v>
      </c>
      <c r="E9" s="6" t="n">
        <v>-2042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 expense (benefit)</t>
        </is>
      </c>
      <c r="B4" s="6" t="n">
        <v>-2090</v>
      </c>
      <c r="C4" s="6" t="n">
        <v>30</v>
      </c>
      <c r="D4" s="6" t="n">
        <v>-554</v>
      </c>
      <c r="E4" s="6" t="n">
        <v>30</v>
      </c>
    </row>
    <row r="5">
      <c r="A5" s="4" t="inlineStr">
        <is>
          <t>Available-for-sale securities, tax expense (benefit)</t>
        </is>
      </c>
      <c r="B5" s="6" t="n">
        <v>122</v>
      </c>
      <c r="C5" s="6" t="n">
        <v>220</v>
      </c>
      <c r="D5" s="6" t="n">
        <v>66</v>
      </c>
      <c r="E5" s="6" t="n">
        <v>2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2"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Other Comprehensive Gain (Loss)</t>
        </is>
      </c>
      <c r="G1" s="2" t="inlineStr">
        <is>
          <t>Accumulated Deficit</t>
        </is>
      </c>
    </row>
    <row r="2">
      <c r="A2" s="4" t="inlineStr">
        <is>
          <t>Balance (in shares) at Dec. 31, 2018</t>
        </is>
      </c>
      <c r="C2" s="5" t="n">
        <v>189383924</v>
      </c>
    </row>
    <row r="3">
      <c r="A3" s="4" t="inlineStr">
        <is>
          <t>Balance at Dec. 31, 2018</t>
        </is>
      </c>
      <c r="B3" s="6" t="n">
        <v>342912</v>
      </c>
      <c r="C3" s="6" t="n">
        <v>1942</v>
      </c>
      <c r="D3" s="6" t="n">
        <v>1740061</v>
      </c>
      <c r="E3" s="6" t="n">
        <v>13063</v>
      </c>
      <c r="F3" s="6" t="n">
        <v>68</v>
      </c>
      <c r="G3" s="6" t="n">
        <v>-1412222</v>
      </c>
    </row>
    <row r="4">
      <c r="A4" s="3" t="inlineStr">
        <is>
          <t>Increase (Decrease) in Stockholders' Equity</t>
        </is>
      </c>
    </row>
    <row r="5">
      <c r="A5" s="4" t="inlineStr">
        <is>
          <t>Stock issued from exercise of stock options, net (in shares)</t>
        </is>
      </c>
      <c r="C5" s="5" t="n">
        <v>1139628</v>
      </c>
    </row>
    <row r="6">
      <c r="A6" s="4" t="inlineStr">
        <is>
          <t>Stock issued from exercise of stock options, net</t>
        </is>
      </c>
      <c r="B6" s="5" t="n">
        <v>6760</v>
      </c>
      <c r="C6" s="6" t="n">
        <v>11</v>
      </c>
      <c r="D6" s="5" t="n">
        <v>6749</v>
      </c>
    </row>
    <row r="7">
      <c r="A7" s="4" t="inlineStr">
        <is>
          <t>Stock issued from equity financing (in shares)</t>
        </is>
      </c>
      <c r="C7" s="5" t="n">
        <v>18720930</v>
      </c>
    </row>
    <row r="8">
      <c r="A8" s="4" t="inlineStr">
        <is>
          <t>Stock issued from equity financing</t>
        </is>
      </c>
      <c r="B8" s="5" t="n">
        <v>188994</v>
      </c>
      <c r="C8" s="6" t="n">
        <v>187</v>
      </c>
      <c r="D8" s="5" t="n">
        <v>188807</v>
      </c>
    </row>
    <row r="9">
      <c r="A9" s="4" t="inlineStr">
        <is>
          <t>Restricted stock tax vesting (in shares)</t>
        </is>
      </c>
      <c r="C9" s="5" t="n">
        <v>400310</v>
      </c>
    </row>
    <row r="10">
      <c r="A10" s="4" t="inlineStr">
        <is>
          <t>Restricted stock tax vesting</t>
        </is>
      </c>
      <c r="B10" s="5" t="n">
        <v>-2555</v>
      </c>
      <c r="D10" s="5" t="n">
        <v>-2555</v>
      </c>
    </row>
    <row r="11">
      <c r="A11" s="4" t="inlineStr">
        <is>
          <t>Stock issued for contingent consideration (in shares)</t>
        </is>
      </c>
      <c r="C11" s="5" t="n">
        <v>771804</v>
      </c>
    </row>
    <row r="12">
      <c r="A12" s="4" t="inlineStr">
        <is>
          <t>Stock issued for contingent consideration</t>
        </is>
      </c>
      <c r="B12" s="5" t="n">
        <v>9316</v>
      </c>
      <c r="C12" s="6" t="n">
        <v>8</v>
      </c>
      <c r="D12" s="5" t="n">
        <v>9308</v>
      </c>
    </row>
    <row r="13">
      <c r="A13" s="4" t="inlineStr">
        <is>
          <t>Stock-based compensation</t>
        </is>
      </c>
      <c r="B13" s="5" t="n">
        <v>22679</v>
      </c>
      <c r="D13" s="5" t="n">
        <v>22679</v>
      </c>
    </row>
    <row r="14">
      <c r="A14" s="4" t="inlineStr">
        <is>
          <t>Warrants exercised (in shares)</t>
        </is>
      </c>
      <c r="C14" s="5" t="n">
        <v>101787</v>
      </c>
    </row>
    <row r="15">
      <c r="A15" s="4" t="inlineStr">
        <is>
          <t>Warrants exercised</t>
        </is>
      </c>
      <c r="B15" s="5" t="n">
        <v>812</v>
      </c>
      <c r="C15" s="6" t="n">
        <v>1</v>
      </c>
      <c r="D15" s="5" t="n">
        <v>1487</v>
      </c>
      <c r="E15" s="5" t="n">
        <v>-676</v>
      </c>
    </row>
    <row r="16">
      <c r="A16" s="4" t="inlineStr">
        <is>
          <t>Equity component of the convertible notes (in shares)</t>
        </is>
      </c>
      <c r="C16" s="5" t="n">
        <v>43995139</v>
      </c>
    </row>
    <row r="17">
      <c r="A17" s="4" t="inlineStr">
        <is>
          <t>Equity component of the convertible notes</t>
        </is>
      </c>
      <c r="B17" s="5" t="n">
        <v>215476</v>
      </c>
      <c r="C17" s="6" t="n">
        <v>440</v>
      </c>
      <c r="D17" s="5" t="n">
        <v>215036</v>
      </c>
    </row>
    <row r="18">
      <c r="A18" s="4" t="inlineStr">
        <is>
          <t>Termination of capped call confirmations</t>
        </is>
      </c>
      <c r="B18" s="5" t="n">
        <v>19875</v>
      </c>
      <c r="D18" s="5" t="n">
        <v>19875</v>
      </c>
    </row>
    <row r="19">
      <c r="A19" s="4" t="inlineStr">
        <is>
          <t>Unrealized holding gain (loss) on available-for-sale securities</t>
        </is>
      </c>
      <c r="B19" s="5" t="n">
        <v>562</v>
      </c>
      <c r="F19" s="5" t="n">
        <v>562</v>
      </c>
    </row>
    <row r="20">
      <c r="A20" s="4" t="inlineStr">
        <is>
          <t>Foreign currency translation adjustment</t>
        </is>
      </c>
      <c r="B20" s="5" t="n">
        <v>77</v>
      </c>
      <c r="F20" s="5" t="n">
        <v>77</v>
      </c>
    </row>
    <row r="21">
      <c r="A21" s="4" t="inlineStr">
        <is>
          <t>Net loss</t>
        </is>
      </c>
      <c r="B21" s="5" t="n">
        <v>-204850</v>
      </c>
      <c r="G21" s="5" t="n">
        <v>-204850</v>
      </c>
    </row>
    <row r="22">
      <c r="A22" s="4" t="inlineStr">
        <is>
          <t>Balance (in shares) at Jun. 30, 2019</t>
        </is>
      </c>
      <c r="C22" s="5" t="n">
        <v>254513522</v>
      </c>
    </row>
    <row r="23">
      <c r="A23" s="4" t="inlineStr">
        <is>
          <t>Balance at Jun. 30, 2019</t>
        </is>
      </c>
      <c r="B23" s="5" t="n">
        <v>600058</v>
      </c>
      <c r="C23" s="6" t="n">
        <v>2589</v>
      </c>
      <c r="D23" s="5" t="n">
        <v>2201447</v>
      </c>
      <c r="E23" s="5" t="n">
        <v>12387</v>
      </c>
      <c r="F23" s="5" t="n">
        <v>707</v>
      </c>
      <c r="G23" s="5" t="n">
        <v>-1617072</v>
      </c>
    </row>
    <row r="24">
      <c r="A24" s="4" t="inlineStr">
        <is>
          <t>Balance (in shares) at Mar. 31, 2019</t>
        </is>
      </c>
      <c r="C24" s="5" t="n">
        <v>230180714</v>
      </c>
    </row>
    <row r="25">
      <c r="A25" s="4" t="inlineStr">
        <is>
          <t>Balance at Mar. 31, 2019</t>
        </is>
      </c>
      <c r="B25" s="5" t="n">
        <v>451668</v>
      </c>
      <c r="C25" s="6" t="n">
        <v>2347</v>
      </c>
      <c r="D25" s="5" t="n">
        <v>1970607</v>
      </c>
      <c r="E25" s="5" t="n">
        <v>12387</v>
      </c>
      <c r="F25" s="5" t="n">
        <v>-1152</v>
      </c>
      <c r="G25" s="5" t="n">
        <v>-1532521</v>
      </c>
    </row>
    <row r="26">
      <c r="A26" s="3" t="inlineStr">
        <is>
          <t>Increase (Decrease) in Stockholders' Equity</t>
        </is>
      </c>
    </row>
    <row r="27">
      <c r="A27" s="4" t="inlineStr">
        <is>
          <t>Stock issued from exercise of stock options, net (in shares)</t>
        </is>
      </c>
      <c r="C27" s="5" t="n">
        <v>561177</v>
      </c>
    </row>
    <row r="28">
      <c r="A28" s="4" t="inlineStr">
        <is>
          <t>Stock issued from exercise of stock options, net</t>
        </is>
      </c>
      <c r="B28" s="5" t="n">
        <v>2807</v>
      </c>
      <c r="C28" s="6" t="n">
        <v>5</v>
      </c>
      <c r="D28" s="5" t="n">
        <v>2802</v>
      </c>
    </row>
    <row r="29">
      <c r="A29" s="4" t="inlineStr">
        <is>
          <t>Stock issued from equity financing (in shares)</t>
        </is>
      </c>
      <c r="C29" s="5" t="n">
        <v>18720930</v>
      </c>
    </row>
    <row r="30">
      <c r="A30" s="4" t="inlineStr">
        <is>
          <t>Stock issued from equity financing</t>
        </is>
      </c>
      <c r="B30" s="5" t="n">
        <v>188994</v>
      </c>
      <c r="C30" s="6" t="n">
        <v>187</v>
      </c>
      <c r="D30" s="5" t="n">
        <v>188807</v>
      </c>
    </row>
    <row r="31">
      <c r="A31" s="4" t="inlineStr">
        <is>
          <t>Restricted stock tax vesting (in shares)</t>
        </is>
      </c>
      <c r="C31" s="5" t="n">
        <v>99252</v>
      </c>
    </row>
    <row r="32">
      <c r="A32" s="4" t="inlineStr">
        <is>
          <t>Restricted stock tax vesting</t>
        </is>
      </c>
      <c r="B32" s="5" t="n">
        <v>-615</v>
      </c>
      <c r="D32" s="5" t="n">
        <v>-615</v>
      </c>
    </row>
    <row r="33">
      <c r="A33" s="4" t="inlineStr">
        <is>
          <t>Stock-based compensation</t>
        </is>
      </c>
      <c r="B33" s="5" t="n">
        <v>9935</v>
      </c>
      <c r="D33" s="5" t="n">
        <v>9935</v>
      </c>
    </row>
    <row r="34">
      <c r="A34" s="4" t="inlineStr">
        <is>
          <t>Equity component of the convertible notes (in shares)</t>
        </is>
      </c>
      <c r="C34" s="5" t="n">
        <v>4951449</v>
      </c>
    </row>
    <row r="35">
      <c r="A35" s="4" t="inlineStr">
        <is>
          <t>Equity component of the convertible notes</t>
        </is>
      </c>
      <c r="B35" s="5" t="n">
        <v>24718</v>
      </c>
      <c r="C35" s="6" t="n">
        <v>50</v>
      </c>
      <c r="D35" s="5" t="n">
        <v>24668</v>
      </c>
    </row>
    <row r="36">
      <c r="A36" s="4" t="inlineStr">
        <is>
          <t>Termination of capped call confirmations</t>
        </is>
      </c>
      <c r="B36" s="5" t="n">
        <v>5243</v>
      </c>
      <c r="D36" s="5" t="n">
        <v>5243</v>
      </c>
    </row>
    <row r="37">
      <c r="A37" s="4" t="inlineStr">
        <is>
          <t>Unrealized holding gain (loss) on available-for-sale securities</t>
        </is>
      </c>
      <c r="B37" s="5" t="n">
        <v>-22</v>
      </c>
      <c r="F37" s="5" t="n">
        <v>-22</v>
      </c>
    </row>
    <row r="38">
      <c r="A38" s="4" t="inlineStr">
        <is>
          <t>Foreign currency translation adjustment</t>
        </is>
      </c>
      <c r="B38" s="5" t="n">
        <v>1881</v>
      </c>
      <c r="F38" s="5" t="n">
        <v>1881</v>
      </c>
    </row>
    <row r="39">
      <c r="A39" s="4" t="inlineStr">
        <is>
          <t>Net loss</t>
        </is>
      </c>
      <c r="B39" s="5" t="n">
        <v>-84551</v>
      </c>
      <c r="G39" s="5" t="n">
        <v>-84551</v>
      </c>
    </row>
    <row r="40">
      <c r="A40" s="4" t="inlineStr">
        <is>
          <t>Balance (in shares) at Jun. 30, 2019</t>
        </is>
      </c>
      <c r="C40" s="5" t="n">
        <v>254513522</v>
      </c>
    </row>
    <row r="41">
      <c r="A41" s="4" t="inlineStr">
        <is>
          <t>Balance at Jun. 30, 2019</t>
        </is>
      </c>
      <c r="B41" s="6" t="n">
        <v>600058</v>
      </c>
      <c r="C41" s="6" t="n">
        <v>2589</v>
      </c>
      <c r="D41" s="5" t="n">
        <v>2201447</v>
      </c>
      <c r="E41" s="5" t="n">
        <v>12387</v>
      </c>
      <c r="F41" s="5" t="n">
        <v>707</v>
      </c>
      <c r="G41" s="5" t="n">
        <v>-1617072</v>
      </c>
    </row>
    <row r="42">
      <c r="A42" s="4" t="inlineStr">
        <is>
          <t>Balance (in shares) at Dec. 31, 2019</t>
        </is>
      </c>
      <c r="B42" s="5" t="n">
        <v>255417869</v>
      </c>
      <c r="C42" s="5" t="n">
        <v>255417869</v>
      </c>
    </row>
    <row r="43">
      <c r="A43" s="4" t="inlineStr">
        <is>
          <t>Balance at Dec. 31, 2019</t>
        </is>
      </c>
      <c r="B43" s="6" t="n">
        <v>476425</v>
      </c>
      <c r="C43" s="6" t="n">
        <v>2598</v>
      </c>
      <c r="D43" s="5" t="n">
        <v>2227225</v>
      </c>
      <c r="E43" s="5" t="n">
        <v>12387</v>
      </c>
      <c r="F43" s="5" t="n">
        <v>2825</v>
      </c>
      <c r="G43" s="5" t="n">
        <v>-1768610</v>
      </c>
    </row>
    <row r="44">
      <c r="A44" s="3" t="inlineStr">
        <is>
          <t>Increase (Decrease) in Stockholders' Equity</t>
        </is>
      </c>
    </row>
    <row r="45">
      <c r="A45" s="4" t="inlineStr">
        <is>
          <t>Stock issued from exercise of stock options, net (in shares)</t>
        </is>
      </c>
      <c r="C45" s="5" t="n">
        <v>1609235</v>
      </c>
    </row>
    <row r="46">
      <c r="A46" s="4" t="inlineStr">
        <is>
          <t>Stock issued from exercise of stock options, net</t>
        </is>
      </c>
      <c r="B46" s="5" t="n">
        <v>10733</v>
      </c>
      <c r="C46" s="6" t="n">
        <v>16</v>
      </c>
      <c r="D46" s="5" t="n">
        <v>10717</v>
      </c>
    </row>
    <row r="47">
      <c r="A47" s="4" t="inlineStr">
        <is>
          <t>Restricted stock tax vesting (in shares)</t>
        </is>
      </c>
      <c r="C47" s="5" t="n">
        <v>1196738</v>
      </c>
    </row>
    <row r="48">
      <c r="A48" s="4" t="inlineStr">
        <is>
          <t>Restricted stock tax vesting</t>
        </is>
      </c>
      <c r="B48" s="5" t="n">
        <v>-8097</v>
      </c>
      <c r="D48" s="5" t="n">
        <v>-8097</v>
      </c>
    </row>
    <row r="49">
      <c r="A49" s="4" t="inlineStr">
        <is>
          <t>Stock-based compensation</t>
        </is>
      </c>
      <c r="B49" s="5" t="n">
        <v>21004</v>
      </c>
      <c r="D49" s="5" t="n">
        <v>21004</v>
      </c>
    </row>
    <row r="50">
      <c r="A50" s="4" t="inlineStr">
        <is>
          <t>Unrealized holding gain (loss) on available-for-sale securities</t>
        </is>
      </c>
      <c r="B50" s="5" t="n">
        <v>248</v>
      </c>
      <c r="F50" s="5" t="n">
        <v>248</v>
      </c>
    </row>
    <row r="51">
      <c r="A51" s="4" t="inlineStr">
        <is>
          <t>Foreign currency translation adjustment</t>
        </is>
      </c>
      <c r="B51" s="5" t="n">
        <v>2080</v>
      </c>
      <c r="F51" s="5" t="n">
        <v>2080</v>
      </c>
    </row>
    <row r="52">
      <c r="A52" s="4" t="inlineStr">
        <is>
          <t>Net loss</t>
        </is>
      </c>
      <c r="B52" s="6" t="n">
        <v>-141440</v>
      </c>
      <c r="G52" s="5" t="n">
        <v>-141440</v>
      </c>
    </row>
    <row r="53">
      <c r="A53" s="4" t="inlineStr">
        <is>
          <t>Balance (in shares) at Jun. 30, 2020</t>
        </is>
      </c>
      <c r="B53" s="5" t="n">
        <v>258223842</v>
      </c>
      <c r="C53" s="5" t="n">
        <v>258223842</v>
      </c>
    </row>
    <row r="54">
      <c r="A54" s="4" t="inlineStr">
        <is>
          <t>Balance at Jun. 30, 2020</t>
        </is>
      </c>
      <c r="B54" s="6" t="n">
        <v>360953</v>
      </c>
      <c r="C54" s="6" t="n">
        <v>2614</v>
      </c>
      <c r="D54" s="5" t="n">
        <v>2250849</v>
      </c>
      <c r="E54" s="5" t="n">
        <v>12387</v>
      </c>
      <c r="F54" s="5" t="n">
        <v>5153</v>
      </c>
      <c r="G54" s="5" t="n">
        <v>-1910050</v>
      </c>
    </row>
    <row r="55">
      <c r="A55" s="4" t="inlineStr">
        <is>
          <t>Balance (in shares) at Mar. 31, 2020</t>
        </is>
      </c>
      <c r="C55" s="5" t="n">
        <v>257449955</v>
      </c>
    </row>
    <row r="56">
      <c r="A56" s="4" t="inlineStr">
        <is>
          <t>Balance at Mar. 31, 2020</t>
        </is>
      </c>
      <c r="B56" s="5" t="n">
        <v>402594</v>
      </c>
      <c r="C56" s="6" t="n">
        <v>2607</v>
      </c>
      <c r="D56" s="5" t="n">
        <v>2238346</v>
      </c>
      <c r="E56" s="5" t="n">
        <v>12387</v>
      </c>
      <c r="F56" s="5" t="n">
        <v>6812</v>
      </c>
      <c r="G56" s="5" t="n">
        <v>-1857558</v>
      </c>
    </row>
    <row r="57">
      <c r="A57" s="3" t="inlineStr">
        <is>
          <t>Increase (Decrease) in Stockholders' Equity</t>
        </is>
      </c>
    </row>
    <row r="58">
      <c r="A58" s="4" t="inlineStr">
        <is>
          <t>Stock issued from exercise of stock options, net (in shares)</t>
        </is>
      </c>
      <c r="C58" s="5" t="n">
        <v>650288</v>
      </c>
    </row>
    <row r="59">
      <c r="A59" s="4" t="inlineStr">
        <is>
          <t>Stock issued from exercise of stock options, net</t>
        </is>
      </c>
      <c r="B59" s="5" t="n">
        <v>4656</v>
      </c>
      <c r="C59" s="6" t="n">
        <v>7</v>
      </c>
      <c r="D59" s="5" t="n">
        <v>4649</v>
      </c>
    </row>
    <row r="60">
      <c r="A60" s="4" t="inlineStr">
        <is>
          <t>Restricted stock tax vesting (in shares)</t>
        </is>
      </c>
      <c r="C60" s="5" t="n">
        <v>123599</v>
      </c>
    </row>
    <row r="61">
      <c r="A61" s="4" t="inlineStr">
        <is>
          <t>Restricted stock tax vesting</t>
        </is>
      </c>
      <c r="B61" s="5" t="n">
        <v>-554</v>
      </c>
      <c r="D61" s="5" t="n">
        <v>-554</v>
      </c>
    </row>
    <row r="62">
      <c r="A62" s="4" t="inlineStr">
        <is>
          <t>Stock-based compensation</t>
        </is>
      </c>
      <c r="B62" s="5" t="n">
        <v>8408</v>
      </c>
      <c r="D62" s="5" t="n">
        <v>8408</v>
      </c>
    </row>
    <row r="63">
      <c r="A63" s="4" t="inlineStr">
        <is>
          <t>Unrealized holding gain (loss) on available-for-sale securities</t>
        </is>
      </c>
      <c r="B63" s="5" t="n">
        <v>457</v>
      </c>
      <c r="F63" s="5" t="n">
        <v>457</v>
      </c>
    </row>
    <row r="64">
      <c r="A64" s="4" t="inlineStr">
        <is>
          <t>Foreign currency translation adjustment</t>
        </is>
      </c>
      <c r="B64" s="5" t="n">
        <v>-2116</v>
      </c>
      <c r="F64" s="5" t="n">
        <v>-2116</v>
      </c>
    </row>
    <row r="65">
      <c r="A65" s="4" t="inlineStr">
        <is>
          <t>Net loss</t>
        </is>
      </c>
      <c r="B65" s="6" t="n">
        <v>-52492</v>
      </c>
      <c r="G65" s="5" t="n">
        <v>-52492</v>
      </c>
    </row>
    <row r="66">
      <c r="A66" s="4" t="inlineStr">
        <is>
          <t>Balance (in shares) at Jun. 30, 2020</t>
        </is>
      </c>
      <c r="B66" s="5" t="n">
        <v>258223842</v>
      </c>
      <c r="C66" s="5" t="n">
        <v>258223842</v>
      </c>
    </row>
    <row r="67">
      <c r="A67" s="4" t="inlineStr">
        <is>
          <t>Balance at Jun. 30, 2020</t>
        </is>
      </c>
      <c r="B67" s="6" t="n">
        <v>360953</v>
      </c>
      <c r="C67" s="6" t="n">
        <v>2614</v>
      </c>
      <c r="D67" s="6" t="n">
        <v>2250849</v>
      </c>
      <c r="E67" s="6" t="n">
        <v>12387</v>
      </c>
      <c r="F67" s="6" t="n">
        <v>5153</v>
      </c>
      <c r="G67" s="6" t="n">
        <v>-1910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41440</v>
      </c>
      <c r="C4" s="6" t="n">
        <v>-204850</v>
      </c>
    </row>
    <row r="5">
      <c r="A5" s="3" t="inlineStr">
        <is>
          <t>Adjustments to reconcile net loss to net cash used in operating activities:</t>
        </is>
      </c>
    </row>
    <row r="6">
      <c r="A6" s="4" t="inlineStr">
        <is>
          <t>Amortization of debt discount and deferred financing</t>
        </is>
      </c>
      <c r="B6" s="5" t="n">
        <v>532</v>
      </c>
      <c r="C6" s="5" t="n">
        <v>2104</v>
      </c>
    </row>
    <row r="7">
      <c r="A7" s="4" t="inlineStr">
        <is>
          <t>Depreciation and amortization</t>
        </is>
      </c>
      <c r="B7" s="5" t="n">
        <v>3803</v>
      </c>
      <c r="C7" s="5" t="n">
        <v>2145</v>
      </c>
    </row>
    <row r="8">
      <c r="A8" s="4" t="inlineStr">
        <is>
          <t>Stock-based compensation</t>
        </is>
      </c>
      <c r="B8" s="5" t="n">
        <v>21004</v>
      </c>
      <c r="C8" s="5" t="n">
        <v>22679</v>
      </c>
    </row>
    <row r="9">
      <c r="A9" s="4" t="inlineStr">
        <is>
          <t>Loss on exchange of convertible debt</t>
        </is>
      </c>
      <c r="B9" s="5" t="n">
        <v>0</v>
      </c>
      <c r="C9" s="5" t="n">
        <v>40624</v>
      </c>
    </row>
    <row r="10">
      <c r="A10" s="4" t="inlineStr">
        <is>
          <t>Non-cash changes in the fair value of contingent consideration payable</t>
        </is>
      </c>
      <c r="B10" s="5" t="n">
        <v>1646</v>
      </c>
      <c r="C10" s="5" t="n">
        <v>1863</v>
      </c>
    </row>
    <row r="11">
      <c r="A11" s="4" t="inlineStr">
        <is>
          <t>Foreign currency remeasurement loss</t>
        </is>
      </c>
      <c r="B11" s="5" t="n">
        <v>5604</v>
      </c>
      <c r="C11" s="5" t="n">
        <v>530</v>
      </c>
    </row>
    <row r="12">
      <c r="A12" s="3" t="inlineStr">
        <is>
          <t>Changes in operating assets and liabilities:</t>
        </is>
      </c>
    </row>
    <row r="13">
      <c r="A13" s="4" t="inlineStr">
        <is>
          <t>Accounts receivable</t>
        </is>
      </c>
      <c r="B13" s="5" t="n">
        <v>-10388</v>
      </c>
      <c r="C13" s="5" t="n">
        <v>-6829</v>
      </c>
    </row>
    <row r="14">
      <c r="A14" s="4" t="inlineStr">
        <is>
          <t>Inventories</t>
        </is>
      </c>
      <c r="B14" s="5" t="n">
        <v>1351</v>
      </c>
      <c r="C14" s="5" t="n">
        <v>-1908</v>
      </c>
    </row>
    <row r="15">
      <c r="A15" s="4" t="inlineStr">
        <is>
          <t>Prepaid expenses and other current assets</t>
        </is>
      </c>
      <c r="B15" s="5" t="n">
        <v>1375</v>
      </c>
      <c r="C15" s="5" t="n">
        <v>-3523</v>
      </c>
    </row>
    <row r="16">
      <c r="A16" s="4" t="inlineStr">
        <is>
          <t>Accounts payable and accrued expenses</t>
        </is>
      </c>
      <c r="B16" s="5" t="n">
        <v>-23916</v>
      </c>
      <c r="C16" s="5" t="n">
        <v>12453</v>
      </c>
    </row>
    <row r="17">
      <c r="A17" s="4" t="inlineStr">
        <is>
          <t>Other non-current assets and liabilities</t>
        </is>
      </c>
      <c r="B17" s="5" t="n">
        <v>-1031</v>
      </c>
      <c r="C17" s="5" t="n">
        <v>-819</v>
      </c>
    </row>
    <row r="18">
      <c r="A18" s="4" t="inlineStr">
        <is>
          <t>Deferred reimbursements</t>
        </is>
      </c>
      <c r="B18" s="5" t="n">
        <v>0</v>
      </c>
      <c r="C18" s="5" t="n">
        <v>-1500</v>
      </c>
    </row>
    <row r="19">
      <c r="A19" s="4" t="inlineStr">
        <is>
          <t>Net cash used in operating activities</t>
        </is>
      </c>
      <c r="B19" s="5" t="n">
        <v>-141460</v>
      </c>
      <c r="C19" s="5" t="n">
        <v>-137031</v>
      </c>
    </row>
    <row r="20">
      <c r="A20" s="3" t="inlineStr">
        <is>
          <t>Investing activities</t>
        </is>
      </c>
    </row>
    <row r="21">
      <c r="A21" s="4" t="inlineStr">
        <is>
          <t>Sale and redemption of marketable securities</t>
        </is>
      </c>
      <c r="B21" s="5" t="n">
        <v>210139</v>
      </c>
      <c r="C21" s="5" t="n">
        <v>261425</v>
      </c>
    </row>
    <row r="22">
      <c r="A22" s="4" t="inlineStr">
        <is>
          <t>Purchases of marketable securities</t>
        </is>
      </c>
      <c r="B22" s="5" t="n">
        <v>-45005</v>
      </c>
      <c r="C22" s="5" t="n">
        <v>-191318</v>
      </c>
    </row>
    <row r="23">
      <c r="A23" s="4" t="inlineStr">
        <is>
          <t>Capital expenditures</t>
        </is>
      </c>
      <c r="B23" s="5" t="n">
        <v>-1876</v>
      </c>
      <c r="C23" s="5" t="n">
        <v>-5110</v>
      </c>
    </row>
    <row r="24">
      <c r="A24" s="4" t="inlineStr">
        <is>
          <t>Net cash provided by investing activities</t>
        </is>
      </c>
      <c r="B24" s="5" t="n">
        <v>163258</v>
      </c>
      <c r="C24" s="5" t="n">
        <v>64997</v>
      </c>
    </row>
    <row r="25">
      <c r="A25" s="3" t="inlineStr">
        <is>
          <t>Financing activities</t>
        </is>
      </c>
    </row>
    <row r="26">
      <c r="A26" s="4" t="inlineStr">
        <is>
          <t>Proceeds from issuance of common stock, net of issuance costs</t>
        </is>
      </c>
      <c r="B26" s="5" t="n">
        <v>0</v>
      </c>
      <c r="C26" s="5" t="n">
        <v>188994</v>
      </c>
    </row>
    <row r="27">
      <c r="A27" s="4" t="inlineStr">
        <is>
          <t>Payment of finance leases</t>
        </is>
      </c>
      <c r="B27" s="5" t="n">
        <v>-38</v>
      </c>
      <c r="C27" s="5" t="n">
        <v>-98</v>
      </c>
    </row>
    <row r="28">
      <c r="A28" s="4" t="inlineStr">
        <is>
          <t>Purchase of vested restricted stock units</t>
        </is>
      </c>
      <c r="B28" s="5" t="n">
        <v>-8097</v>
      </c>
      <c r="C28" s="5" t="n">
        <v>-2555</v>
      </c>
    </row>
    <row r="29">
      <c r="A29" s="4" t="inlineStr">
        <is>
          <t>Proceeds from termination of capped call confirmations</t>
        </is>
      </c>
      <c r="B29" s="5" t="n">
        <v>0</v>
      </c>
      <c r="C29" s="5" t="n">
        <v>19875</v>
      </c>
    </row>
    <row r="30">
      <c r="A30" s="4" t="inlineStr">
        <is>
          <t>Proceeds from exercise of stock options</t>
        </is>
      </c>
      <c r="B30" s="5" t="n">
        <v>10734</v>
      </c>
      <c r="C30" s="5" t="n">
        <v>6760</v>
      </c>
    </row>
    <row r="31">
      <c r="A31" s="4" t="inlineStr">
        <is>
          <t>Proceeds of exercise of warrants</t>
        </is>
      </c>
      <c r="B31" s="5" t="n">
        <v>0</v>
      </c>
      <c r="C31" s="5" t="n">
        <v>812</v>
      </c>
    </row>
    <row r="32">
      <c r="A32" s="4" t="inlineStr">
        <is>
          <t>Net cash provided by financing activities</t>
        </is>
      </c>
      <c r="B32" s="5" t="n">
        <v>2599</v>
      </c>
      <c r="C32" s="5" t="n">
        <v>213788</v>
      </c>
    </row>
    <row r="33">
      <c r="A33" s="4" t="inlineStr">
        <is>
          <t>Effect of exchange rate changes on cash, cash equivalents, and restricted cash</t>
        </is>
      </c>
      <c r="B33" s="5" t="n">
        <v>-3476</v>
      </c>
      <c r="C33" s="5" t="n">
        <v>-941</v>
      </c>
    </row>
    <row r="34">
      <c r="A34" s="4" t="inlineStr">
        <is>
          <t>Net increase in cash, cash equivalents, and restricted cash at the end of the period</t>
        </is>
      </c>
      <c r="B34" s="5" t="n">
        <v>20921</v>
      </c>
      <c r="C34" s="5" t="n">
        <v>140813</v>
      </c>
    </row>
    <row r="35">
      <c r="A35" s="4" t="inlineStr">
        <is>
          <t>Cash, cash equivalents, and restricted cash at beginning of period</t>
        </is>
      </c>
      <c r="B35" s="5" t="n">
        <v>146341</v>
      </c>
      <c r="C35" s="5" t="n">
        <v>82375</v>
      </c>
    </row>
    <row r="36">
      <c r="A36" s="4" t="inlineStr">
        <is>
          <t>Cash, cash equivalents, and restricted cash at the end of period</t>
        </is>
      </c>
      <c r="B36" s="5" t="n">
        <v>167262</v>
      </c>
      <c r="C36" s="5" t="n">
        <v>223188</v>
      </c>
    </row>
    <row r="37">
      <c r="A37" s="3" t="inlineStr">
        <is>
          <t>Supplemental disclosures of cash flow information</t>
        </is>
      </c>
    </row>
    <row r="38">
      <c r="A38" s="4" t="inlineStr">
        <is>
          <t>Tenant improvements paid through lease incentives</t>
        </is>
      </c>
      <c r="B38" s="5" t="n">
        <v>455</v>
      </c>
      <c r="C38" s="5" t="n">
        <v>0</v>
      </c>
    </row>
    <row r="39">
      <c r="A39" s="4" t="inlineStr">
        <is>
          <t>Cash paid during the period for interest</t>
        </is>
      </c>
      <c r="B39" s="5" t="n">
        <v>10709</v>
      </c>
      <c r="C39" s="5" t="n">
        <v>9302</v>
      </c>
    </row>
    <row r="40">
      <c r="A40" s="4" t="inlineStr">
        <is>
          <t>Contingent consideration paid in shares</t>
        </is>
      </c>
      <c r="B40" s="5" t="n">
        <v>0</v>
      </c>
      <c r="C40" s="5" t="n">
        <v>9316</v>
      </c>
    </row>
    <row r="41">
      <c r="A41" s="4" t="inlineStr">
        <is>
          <t>Capital expenditures unpaid at the end of period</t>
        </is>
      </c>
      <c r="B41" s="6" t="n">
        <v>502</v>
      </c>
      <c r="C41" s="6" t="n">
        <v>8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has a portfolio of product opportunities led by the first, oral monotherapy for Fabry disease that has achieved widespread global approval, a differentiated biologic for Pompe disease in the clinic, and an industry leading rare disease gene therapy portfolio.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United Kingdom ("U.K."), and Japan, with multiple additional approvals granted and applications pending in several other geographies around the world. The lead biologics program of the Company's pipeline is Amicus Therapeutics GAA ("AT-GAA", also known as ATB200/AT2221, or cipaglucosidase alfa/miglustat), a novel, clinical-stage, potential best-in-class treatment paradigm for Pompe disease. In February 2019, the U.S. Food and Drug Administration ("FDA") granted Breakthrough Therapy designation ("BTD") to AT-GAA for the treatment of late onset Pompe disease. In the first quarter of 2020, the British Medicines and Healthcare Products Regulatory Agency issued a Promising Innovative Medicine designation for AT-GAA for the treatment of late-onset Pompe disease. The Company has established an industry leading gene therapy portfolio of potential therapies for people living with rare metabolic diseases, through a license with Nationwide Children's Hospital ("Nationwide Children's") and an expanded collaboration with the University of Pennsylvania ("Penn"). The Company's pipeline includes gene therapy programs in rare, neurologic lysosomal disorders ("LDs"), specifically: CLN6, CLN3, and CLN1 Batten disease, Pompe disease, Fabry disease, CDKL5 deficiency disorder ("CDD"), Mucopolysaccharidosis Type IIIB ("MPS IIIB"), as well as a next generation program in Mucopolysaccharidosis Type IIIA ("MPS IIIA"). This expanded collaboration with Penn also provides the Company with exclusive disease-specific access and option rights to develop potentially disruptive new gene therapy platform technologies and programs for most LDs and a broader portfolio of more prevalent rare diseases, including Rett Syndrome, Angelman Syndrome, Myotonic Dystrophy, and select other muscular dystrophies. In the first quarter of 2020, the FDA granted Fast Track designation to the CLN3 Batten disease gene therapy, AT-GTX-502, for the treatment of pediatric patients less than 18 years of age. The Company's operations have not yet been significantly impacted from the novel coronavirus (“COVID-19”) pandemic. The Company has maintained operations in all geographies, secured its global supply chain for its commercial and clinical products, and maintained its clinical trials, with minimal disruption. The Company believes its ability to continue to operate without any significant disruptions will depend on the continued health of its employees, the ongoing demand for Galafold ® and the continued operation of its global supply chain. The Company has continued to provide uninterrupted access to medicines for those in need of treatment, while prioritizing the health and safety of its global workforce. However, the Company's results of operations in future periods may be negatively impacted by unknown future impacts from the COVID-19 pandemic. The Company had an accumulated deficit of $1.9 billion as of June 30, 2020 and anticipates incurring losses through the fiscal year ending December 31, 2020 and beyond. The Company has historically funded its operations through stock offerings, debt issuances, Galafold ® revenues, collaborations, and other financing arrangements. In July 2020, the Company entered into a definitive agreement for a $400 million credit facility with Hayfin Capital Management (“2020 Senior Secured Term Loan”) with an interest rate equal to 3-month LIBOR, subject to a 1% floor, plus 6.5% per annum and requires interest-only payments until mid-2024 and matures in six years in 2026. This transaction resulted in net proceeds of $386.1 million, after deducting fees and estimated expenses. There were no warrants or equity conversion features associated with the 2020 Senior Secured Term Loan. Additionally, the Company used $156.3 million of the proceeds to voluntary settle the principal amount, accrued interest, and early settlement premiums of the Senior Secured Term Loan with BioPharma Credit PLC that was due in 2023. The remaining proceeds will be used for other general corporate and product development purposes. Based on current operating models, the Company believes that the current cash position, along with the net proceeds from the 2020 Senior Secured Term Loan and expected revenues, is sufficient to fund the Company's operations and ongoing research programs through to profitability. Potential future impact of the COVID-19 pandemic, future business development collaborations, pipeline expansion, and investment in manufacturing capabilities could impact the Company's future capit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4:42Z</dcterms:created>
  <dcterms:modified xmlns:dcterms="http://purl.org/dc/terms/" xmlns:xsi="http://www.w3.org/2001/XMLSchema-instance" xsi:type="dcterms:W3CDTF">2020-08-10T16:24:42Z</dcterms:modified>
</cp:coreProperties>
</file>